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TATEMENTS OF CONVERTIBLE PREFE" sheetId="5" r:id="rId5"/>
    <s:sheet name="CONSOLIDATED STATEMENTS OF CASH" sheetId="6" r:id="rId6"/>
    <s:sheet name="Organization and Description of" sheetId="7" r:id="rId7"/>
    <s:sheet name="Summary of Significant Accounti" sheetId="8" r:id="rId8"/>
    <s:sheet name="Acquisitions" sheetId="9" r:id="rId9"/>
    <s:sheet name="Fair Value Measurements" sheetId="10" r:id="rId10"/>
    <s:sheet name="Investments" sheetId="11" r:id="rId11"/>
    <s:sheet name="Property and Equipment" sheetId="12" r:id="rId12"/>
    <s:sheet name="Accrued Expenses" sheetId="13" r:id="rId13"/>
    <s:sheet name="Notes Payable" sheetId="14" r:id="rId14"/>
    <s:sheet name="Stockholders_ Equity" sheetId="15" r:id="rId15"/>
    <s:sheet name="Commitments and Contingencies" sheetId="16" r:id="rId16"/>
    <s:sheet name="Income Taxes" sheetId="17" r:id="rId17"/>
    <s:sheet name="Subsequent Events" sheetId="18" r:id="rId18"/>
    <s:sheet name="Summary of Significant Accoun19" sheetId="19" r:id="rId19"/>
    <s:sheet name="Summary of Significant Accoun20" sheetId="20" r:id="rId20"/>
    <s:sheet name="Acquisitions (Tables)" sheetId="21" r:id="rId21"/>
    <s:sheet name="Fair Value Measurements (Tables" sheetId="22" r:id="rId22"/>
    <s:sheet name="Investments (Tables)" sheetId="23" r:id="rId23"/>
    <s:sheet name="Property and Equipment (Tables)" sheetId="24" r:id="rId24"/>
    <s:sheet name="Accrued Expenses (Tables)" sheetId="25" r:id="rId25"/>
    <s:sheet name="Notes Payable (Tables)" sheetId="26" r:id="rId26"/>
    <s:sheet name="Stockholders_ Equity (Tables)" sheetId="27" r:id="rId27"/>
    <s:sheet name="Income Taxes (Tables)" sheetId="28" r:id="rId28"/>
    <s:sheet name="Organization and Description 29" sheetId="29" r:id="rId29"/>
    <s:sheet name="Summary of Significant Accoun30" sheetId="30" r:id="rId30"/>
    <s:sheet name="Summary of Significant Accoun31" sheetId="31" r:id="rId31"/>
    <s:sheet name="Summary of Significant Accoun32" sheetId="32" r:id="rId32"/>
    <s:sheet name="Acquisitions (Details)" sheetId="33" r:id="rId33"/>
    <s:sheet name="Fair Value Measurements (Detail" sheetId="34" r:id="rId34"/>
    <s:sheet name="Fair Value Measurements (Warran" sheetId="35" r:id="rId35"/>
    <s:sheet name="Fair Value Measurements (Cont L" sheetId="36" r:id="rId36"/>
    <s:sheet name="Fair Value Measurements (Level " sheetId="37" r:id="rId37"/>
    <s:sheet name="Fair Value Measurements (Debt) " sheetId="38" r:id="rId38"/>
    <s:sheet name="Investments (Details)" sheetId="39" r:id="rId39"/>
    <s:sheet name="Property and Equipment (Details" sheetId="40" r:id="rId40"/>
    <s:sheet name="Accrued Expenses (Details)" sheetId="41" r:id="rId41"/>
    <s:sheet name="Notes Payable (Details)" sheetId="42" r:id="rId42"/>
    <s:sheet name="Stockholders_ Equity (Details)" sheetId="43" r:id="rId43"/>
    <s:sheet name="Stockholders_ Equity (SBC) (Det" sheetId="44" r:id="rId44"/>
    <s:sheet name="Stockholders_ Equity (Assumptio" sheetId="45" r:id="rId45"/>
    <s:sheet name="Stockholders_ Equity (RSU) (Det" sheetId="46" r:id="rId46"/>
    <s:sheet name="Stockholders_ Equity (Warrants)" sheetId="47" r:id="rId47"/>
    <s:sheet name="Commitments and Contingencies (" sheetId="48" r:id="rId48"/>
    <s:sheet name="Income Taxes (Details)" sheetId="49" r:id="rId49"/>
    <s:sheet name="Subsequent Events (Details)" sheetId="50" r:id="rId50"/>
  </s:sheets>
  <s:definedNames/>
  <s:calcPr calcId="124519" calcMode="auto" fullCalcOnLoad="1"/>
</s:workbook>
</file>

<file path=xl/sharedStrings.xml><?xml version="1.0" encoding="utf-8"?>
<sst xmlns="http://schemas.openxmlformats.org/spreadsheetml/2006/main" uniqueCount="680">
  <si>
    <t>Document and Entity Information - USD ($) $ in Millions</t>
  </si>
  <si>
    <t>12 Months Ended</t>
  </si>
  <si>
    <t>Dec. 31, 2015</t>
  </si>
  <si>
    <t>Mar. 10, 2016</t>
  </si>
  <si>
    <t>Jun. 30, 2015</t>
  </si>
  <si>
    <t>Document and Entity Information</t>
  </si>
  <si>
    <t>Entity Registrant Name</t>
  </si>
  <si>
    <t>TETRALOGIC PHARMACEUTICALS COR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t>
  </si>
  <si>
    <t>Dec. 31, 2014</t>
  </si>
  <si>
    <t>Current assets:</t>
  </si>
  <si>
    <t>Cash and cash equivalents</t>
  </si>
  <si>
    <t>Short-term investments</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Derivative liabilities</t>
  </si>
  <si>
    <t>Total current liabilities</t>
  </si>
  <si>
    <t>Convertible notes payable, net of discount</t>
  </si>
  <si>
    <t>Deferred taxes</t>
  </si>
  <si>
    <t>Contingent consideration and other liabilities</t>
  </si>
  <si>
    <t>Total liabilities</t>
  </si>
  <si>
    <t>Commitments and contingencies</t>
  </si>
  <si>
    <t xml:space="preserve"> </t>
  </si>
  <si>
    <t>Stockholders' equity:</t>
  </si>
  <si>
    <t>Preferred stock, $0.0001 par value; 25,000,000 shares authorized, none issued and outstanding</t>
  </si>
  <si>
    <t>Common stock, $0.0001 par value; 100,000,000 shares authorized, 22,334,901 and 24,769,083 shares issued and outstanding at December 31, 2014 and December 31, 2015, respectively</t>
  </si>
  <si>
    <t>Additional paid-in capital</t>
  </si>
  <si>
    <t>Cumulative translation adjustment</t>
  </si>
  <si>
    <t>Cumulative unrealized loss on investments</t>
  </si>
  <si>
    <t>Accumulated deficit</t>
  </si>
  <si>
    <t>Total stockholders’ equity (deficit)</t>
  </si>
  <si>
    <t>Total liabilities and stockholders’ equity (deficit)</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CONSOLIDATED STATEMENTS OF OPERATIONS AND COMPREHENSIVE LOSS</t>
  </si>
  <si>
    <t>Revenue</t>
  </si>
  <si>
    <t>Expenses:</t>
  </si>
  <si>
    <t>General and administrative</t>
  </si>
  <si>
    <t>Research and development</t>
  </si>
  <si>
    <t>Impairment of goodwill</t>
  </si>
  <si>
    <t>Change in fair value of contingent consideration</t>
  </si>
  <si>
    <t>Total expenses</t>
  </si>
  <si>
    <t>Loss from operations</t>
  </si>
  <si>
    <t>Change in fair value of derivative liabilities</t>
  </si>
  <si>
    <t>Debt exchange expense</t>
  </si>
  <si>
    <t>Interest and other income</t>
  </si>
  <si>
    <t>Interest expense</t>
  </si>
  <si>
    <t>Net loss</t>
  </si>
  <si>
    <t>Per share information:</t>
  </si>
  <si>
    <t>Net loss per common share: Basic (in dollars per share)</t>
  </si>
  <si>
    <t>Net loss per common share: Diluted (in dollars per share)</t>
  </si>
  <si>
    <t>Weighted average shares outstanding: Basic (in shares)</t>
  </si>
  <si>
    <t>Weighted average shares outstanding: Diluted (in shares)</t>
  </si>
  <si>
    <t>Foreign currency gains losses</t>
  </si>
  <si>
    <t>Unrealized gains/(losses) on available-for-sale securities</t>
  </si>
  <si>
    <t>Comprehensive loss</t>
  </si>
  <si>
    <t>STATEMENTS OF CONVERTIBLE PREFERRED STOCK AND STOCKHOLDERS' EQUITY (DEFICIT) - USD ($)</t>
  </si>
  <si>
    <t>Common stock</t>
  </si>
  <si>
    <t>Additional Paid-in Capital</t>
  </si>
  <si>
    <t>Cumulative Unrealized Loss on Investments</t>
  </si>
  <si>
    <t>Cumulative Translation Adjustment</t>
  </si>
  <si>
    <t>Accumulated Deficit</t>
  </si>
  <si>
    <t>Total</t>
  </si>
  <si>
    <t>Balance at Dec. 31, 2013</t>
  </si>
  <si>
    <t>Balance (in shares) at Dec. 31, 2013</t>
  </si>
  <si>
    <t>Increase (Decrease) in Equity</t>
  </si>
  <si>
    <t>Stock-based compensation expense</t>
  </si>
  <si>
    <t>Cancellation of unvested restricted stock (in shares)</t>
  </si>
  <si>
    <t>Exercise of stock options</t>
  </si>
  <si>
    <t>Exercise of stock options (in shares)</t>
  </si>
  <si>
    <t>Conversion of warrants</t>
  </si>
  <si>
    <t>Conversion of warrants (in shares)</t>
  </si>
  <si>
    <t>Issuance of convertible notes</t>
  </si>
  <si>
    <t>Unrealized gain (loss) on investments</t>
  </si>
  <si>
    <t>Balance at Dec. 31, 2014</t>
  </si>
  <si>
    <t>Balance (in shares) at Dec. 31, 2014</t>
  </si>
  <si>
    <t>Issuance of restricted stock</t>
  </si>
  <si>
    <t>Issuance of restricted stock (in shares)</t>
  </si>
  <si>
    <t>Sale of common stock</t>
  </si>
  <si>
    <t>Sale of common stock (in shares)</t>
  </si>
  <si>
    <t>Conversion of convertible notes</t>
  </si>
  <si>
    <t>Conversion of convertible notes (in shares)</t>
  </si>
  <si>
    <t>Balance at Dec. 31, 2015</t>
  </si>
  <si>
    <t>Balance (in shares) at Dec. 31, 2015</t>
  </si>
  <si>
    <t>CONSOLIDATED STATEMENTS OF CASH FLOWS - USD ($)</t>
  </si>
  <si>
    <t>Cash flows from operating activities</t>
  </si>
  <si>
    <t>Adjustments to reconcile net loss to net cash used in operating activities:</t>
  </si>
  <si>
    <t>Depreciation and amortization</t>
  </si>
  <si>
    <t>Non-cash interest expense</t>
  </si>
  <si>
    <t>Unrealized foreign currency loss</t>
  </si>
  <si>
    <t>Changes in operating assets and liabilities:</t>
  </si>
  <si>
    <t>Prepaid expenses and other assets</t>
  </si>
  <si>
    <t>Accounts payable, accrued expenses and other liabilities</t>
  </si>
  <si>
    <t>Net cash used in operating activities</t>
  </si>
  <si>
    <t>Cash flows from investing activities</t>
  </si>
  <si>
    <t>Purchase of property and equipment</t>
  </si>
  <si>
    <t>Restricted cash</t>
  </si>
  <si>
    <t>Acquisition of Shape Pharmaceuticals, net of cash acquired</t>
  </si>
  <si>
    <t>Purchase of short-term investments</t>
  </si>
  <si>
    <t>Sales and maturities of short-term investments</t>
  </si>
  <si>
    <t>Net cash (used in) provided by investing activities</t>
  </si>
  <si>
    <t>Cash flows from financing activities</t>
  </si>
  <si>
    <t>Proceeds from exercise of stock options and warrants</t>
  </si>
  <si>
    <t>Proceeds from convertible notes payable, net</t>
  </si>
  <si>
    <t>Retirement of convertible notes payable</t>
  </si>
  <si>
    <t>Proceeds from issuance of common stock, net</t>
  </si>
  <si>
    <t>Net cash provided by financing activities</t>
  </si>
  <si>
    <t>Effect of exchange rate changes on cash and cash equivalents</t>
  </si>
  <si>
    <t>Net increase (decrease) in cash and cash equivalents</t>
  </si>
  <si>
    <t>Cash and cash equivalents - beginning of period</t>
  </si>
  <si>
    <t>Cash and cash equivalents - end of period</t>
  </si>
  <si>
    <t>Noncash investing and financing activities</t>
  </si>
  <si>
    <t>Conversion of convertible notes to common stock</t>
  </si>
  <si>
    <t>Cash paid for interest</t>
  </si>
  <si>
    <t>Organization and Description of the Business</t>
  </si>
  <si>
    <t>1. Organization and Description of the Business
We are a clinical-stage biopharmaceutical company focused on discovering and developing novel small molecule therapeutics in oncology and infectious diseases. We have two clinical-stage product candidates in development: birinapant and suberohydroxamic acid phenyl ester (SHAPE). We were originally incorporated in July 2001 as Apop Corp., a New Jersey corporation. Pursuant to a merger effective as of October 2003 with and into our wholly owned subsidiary, we became a Delaware corporation and commenced operations in 2003. Our name was changed to Apop Corporation in March 2004, to Gentara Corporation in June 2004 and to TetraLogic Pharmaceuticals Corporation in January 2006. Our operations to date have been directed primarily toward developing business strategies, raising capital, research and development activities, conducting pre ‑clinical testing and human clinical trials of our product candidates and recruiting personnel.
Liquidity
At December 31, 2015, we had working capital of $ 18. 3 million and cash, cash equivalents and short-term investments of $ 20.4 million. We have not generated any product revenues and have not yet achieved profitable operations. There is no assurance that profitable operations will ever be achieved, and if achieved, could be sustained on a continuing basis. In addition, development activities, clinical and pre ‑clinical testing, and commercialization of our products will require significant additional financing.
We received written notices from the Listing Qualifications Department of The NASDAQ Stock Market LLC (“Nasdaq”) on January 20, 2016 and February 23, 2016 notifying us that we did not meet certain minimum listing requirements for listing our common stock on the Nasdaq Global Market. Specifically, we were not in compliance with the minimum bid price requirement of $1.00 for our common stock, the minimum publicly held market value requirement of $15 million for our outstanding common stock, or the minimum total market value requirement of $50 million for our outstanding common stock. If we are not able to regain compliance with the Nasdaq listing rules within the specified time period (generally 180 days from the date of notice), we would be delisted from the Nasdaq Global Market. This event would be considered a fundamental change under the indenture for our 8% Notes, and we could be required by the noteholders to purchase for cash all of the outstanding 8% Notes at a purchase price equal to 100% of the principal amount of the 8% Notes ( $43.75 million of which are outstanding as of December 31, 2015) plus accrued and unpaid interest. To regain compliance, the minimum total market value of our common stock would need to reach at least $50 million for 10 consecutive business days by July 18, 2016, the minimum bid price of our common stock would need to reach at least $1.00 for 10 consecutive business days by August 22, 2016, and the minimum publicly held market value of our common stock would need to reach at least $15 million for 10 consecutive business days by August 22, 2016. All of these events are outside of our control at this time. Should the delisting of our common stock occur during the second half of 2016, we do not currently have sufficient funds on hand to satisfy the obligations for the 8% Notes. Although we are currently considering available options to resolve our compliance with Nasdaq listing rules, we have no assurance that this will occur within the necessary time period to prevent delisting. In addition, we have no assurance that we will be able to obtain sufficient funds to meet our obligations with respect to the 8% Notes in the event that delisting occurs. Should we remain in compliance with the Nasdaq listing requirements, we believe our existing cash and investments will be sufficient to fund our current operating and investing activities through December 31, 2016. In order for our existing cash and investments to fund operating and investing activities through December 31, 2016, we have limited our planned business activities to the completion of the Phase 2 clinical trial of SHAPE and the winding down of the Phase 2 clinical trial in birinapant in MDS, and we announced a reduction in force in January 2016, which will reduce our headcount to 9 employees by April 2016.
On January 28, 2016, we announced that we have retained Houlihan Lokey Capital, Inc. as our financial advisor, to provide financial advisory, restructuring and investment-banking services in connection with analyzing and considering a wide range of transactional and strategic alternatives. We are entertaining offers to purchase either one or both of its primary molecules: SHAPE and birinapant. We are also exploring collaborative arrangements, including joint ventures and licensing agreements. We can give no assurance that a transaction of any kind will occu r.</t>
  </si>
  <si>
    <t>Summary of Significant Accounting Policies</t>
  </si>
  <si>
    <t>2.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Principles of Consolidation
The consolidated financial statements include the results of our operations and our wholly-owned subsidiaries. All intercompany accounts and transactions have been eliminated.
Fair Value of Financial Instruments and Credit Risk
At December 31, 2014 and 2015, our financial instruments included cash and cash equivalents, short-term investments, restricted cash, accounts payable, accrued expenses, contingent consideration liabilities derivative liabilities and our 8% convertible notes. The carrying amount of cash and cash equivalents, restricted cash, accounts payable and accrued expenses approximates fair value, given their short ‑term nature. Short-term investments are carried at fair market value. The carrying value of the contingent consideration liabilities and derivative liabilities are the estimated fair value of the liabilities as more fully described below. See note 8 for a discussion of our 8% convertible notes.
Cash and cash equivalents and short-term investments subject us to concentrations of credit risk. However, we invest our cash and short-term investments in accordance with a policy objective that seeks to ensure both liquidity and safety of principal.
Cash and Cash Equivalents and Short-Term Investments
We consider all highly liquid investments that have maturities of three months or less when acquired to be cash equivalents. We consider our short-term investments to be “available-for-sale” and carry them at fair market value. Unrealized gains and losses have been recorded as a separate component of accumulated other comprehensive income included in stockholders’ equity. All realized gains and losses on our available-for-sale securities are recognized in results of operations.
Property and Equipment
Property and equipment consist of computer and laboratory equipment, furniture, and leasehold improvements and are recorded at cost. Property and equipment are depreciated on a straight ‑line basis over their estimated useful lives. We estimate a life of three years for computer equipment, including software, and five years for laboratory equipment, office equipment, and furniture. Leasehold improvements are amortized over the shorter of the lease term or the estimated useful life of the asset. When property and equipment are sold or otherwise disposed of, the cost and related accumulated depreciation are removed from the accounts and the resulting gain or loss is included in operating expenses.
Intangible Assets and Other Long ‑Lived Assets
We review our indefinite lived intangible asset (which consists of our indefinite lived intangible asset acquired in our acquisition of SHAPE- Note 3) for impairment on an annual basis in the fourth quarter of each year, as well as whenever changes in circumstances indicate the carrying value of the asset may not be recoverable. If impairment is indicated, we measure the amount of such impairment by comparing the carrying value to the fair value of the asset, which is usually based on the present value of the expected future cash flows associated with the use of the asset. We review other long ‑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5, no impairment of our indefinite-lived intangible assets has occurred.
Impairment of Goodwill
Goodwill represents the excess of consideration transferred over the fair value of net assets acquired. Goodwill and indefinite lived intangible assets are not amortized; rather, they are subject to a periodic assessment for impairment by applying a fair-value-based test. We perform an annual test of impairment of goodwill in the fourth quarter of each year or more frequently if events or changes in circumstances indicate that the asset might be impaired. We utilize a two-step method for determining goodwill impairment. In the first step, we compare the fair value of our single reporting unit with its carrying value. If the carrying value exceeds the fair value, then we would perform the second step of the impairment test and allocate the fair value to all assets and liabilities using the authoritative guidance for business combinations, with any residual fair value amount assigned to goodwill. An impairment charge would be recognized if the implied fair value of our goodwill is less than its carrying value.
We performed this two-step process as of December 31, 2015 and determined that a goodwill impairment existed, due primarily to the significant decrease in the fair value of our single reporting unit. Accordingly, we recorded a goodwill impairment charge of $16.9 million during the fourth quarter of 2015.
Research and Development
Research and development costs are expensed as incurred. Costs for certain development activities, such as clinical trials, are recognized based on an evaluation of the progress to completion of specific tasks using data such as subject enrollment,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Income Taxes
We recognize current tax liabilities or receivables for the amount of taxes we estimate are payable or refundable for the current year. We recognize deferred tax assets and liabilities for temporary differences between the financial reporting basis and the tax basis of our assets and liabilities and the expected benefits of net operating loss and credit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4 and 2015, we have concluded that a full valuation allowance is necessary for our net deferred tax assets. We have no amounts recorded for uncertain tax positions, interest or penalties in the accompanying financial statements.
Loss Per Share of Common Stock
Basic net loss per common share is computed by dividing net loss applicable to common stockholders by the weighted average number of shares of common stock outstanding during each period. Diluted net loss per common share is computed by giving effect to all potentially dilutive securities outstanding for the period.
In accordance with ASC Topic 260, Earnings per Share ,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years ended December 31, 2014 and 2015, the effect of the adjustments for our 2006 Warrants and our 2009/2010 Warrants were dilutive.
The following table sets forth the computation of diluted earnings per share for the years ended December 31, 2014 and 2015:
Year Ended December 31,
2014
2015
Numerator:
Net loss
$
$
Less: income from change in fair value of warrant liability
Numerator for diluted net loss per common share
$
$
Denominator:
Basic weighted average common shares outstanding
Dilutive common shares from assumed warrant exercises
Diluted weighted average shares of common stock outstanding
Diluted net loss per share of common stock
$
$
The following potentially dilutive securities outstanding at December 31, 2014 and 2015 have been excluded from the computation of diluted weighted average shares outstanding, as they would be antidilutive:
December 31,
2014
2015
Warrants
Stock options
Common shares issuable upon conversion of the 8% Notes
Comprehensive Loss
Comprehensive loss is defined as the change in equity of a business enterprise during a period from transactions and other events and circumstances from non ‑owner sources. Comprehensive loss for the years ended December 31, 2014 and 2015 comprised net loss, foreign currency losses, and net unrealized gains and losses on available-for-sale securities.
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We view our operations and manage our business in one segment, which is the identification and development of novel small molecule therapies in oncology and infectious diseases.
Stock ‑Based Compensation
We account for stock ‑based compensation in accordance with the provisions of ASC Topic 718, Compensation—Stock Compensation, or ASC 718, which requires the recognition of expense related to the fair value of stock ‑based compensation awards in the Statements of Operations and Comprehensive Loss.
In January 2015, we granted stock options for 600,000 shares of our Common Stock to certain of our executive officers that include both a service condition and a market condition. The awards vest monthly at a rate of 2% per month (service condition) and the vesting is subject to acceleration if, at any time during the vesting period, the closing price of our Common Stock on NASDAQ is equal to or greater than $20.00 per share for 5 consecutive trading days (market condition). Should this market condition occur, all remaining unvested options shall vest immediately at that time. We calculated the fair value of these options using fair value models that consider both the market condition and service condition of the awards, and we will recognize compensation expense over the vesting period using the accelerated attribution method. Should the market condition be reached during the vesting period, all remaining unamortized compensation expense will be recognized at that time.
For all other stock options issued to employees and members of our board of directors for their services on our board of directors, we estimate the grant date fair value of each option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the value of the common stock and expected dividend yields of the common stock. For awards subject to service ‑based vesting conditions, we recognize stock ‑based compensation expense, net of estimated forfeitures, equal to the grant date fair value of stock options on a straight ‑line basis over the requisite service period, which is generally the vesting term. For awards subject to performance ‑ based vesting conditions, we recognize stock ‑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Stock ‑ based payments issued to non ‑employees are recorded at their fair values, and are periodically revalued as the equity instruments vest and are recognized as expense over the related service period in accordance with the provisions of ASC 718 and ASC Topic 505, Equity.
Clinical Trial Expense Accrual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through financial models taking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 ‑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4 and 2015, there were no material adjustments to our prior period estimates of accrued expenses for clinical trials.
Recent Accounting Pronouncements
In February 2016, the Financial Accounting Standards Board (FASB) issued Accounting Standards Update (ASU) No . 2016-02, Leases (Topic 842) (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In November 2015, the FASB issued ASU 2015-17, Income Taxes: Balance Sheet Classification of Deferred Taxes (ASU 2015-17) .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pril 2015, the FASB issued ASU 2015-03, Simplifying the Presentation of Debt Issuance Costs (ASU 2015-03). ASU 2015-03 requires entities to present debt issuance costs related to a recognized liability in the balance sheet as a direct deduction from that liability rather than as an asset. ASU 2015-03 is effective for fiscal years beginning after December 15, 2015 and interim periods within those fiscal years, with early adoption permitted. We have elected to early adopt ASU 2015-03 effective December 31, 2015 on a retrospective basis. The adoption of ASU 2015-03 resulted in the reclassification of $1.7 million of debt issuance costs from total assets to a reduction of the convertible notes payable liability on the consolidated balance sheet as of December 31, 2014. Other than the reclassification, the adoption of ASU 2015-03 did not have an impact on our consolidated financial stat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ASU 2014-15 on its consolidated financial statements.
In June 2014, the FASB issued A SU 2014-10, Development Stage Entities . This Update eliminates the distinction between development stage entities and other reporting entities under GAAP and also eliminates the requirement to present inception-to-date information in financial statements. The Update is effective for reporting periods beginning after December 31, 2014, but early adoption is permitted. We have elected to adopt this Update beginning with the quarterly period ended June 30, 2014.</t>
  </si>
  <si>
    <t>Acquisitions</t>
  </si>
  <si>
    <t>3. Acquisitions
Shape Pharmaceuticals
On April 14, 2014 (“the acquisition date”), we acquired by merger 100% of Shape Pharmaceuticals. Shape Pharmaceuticals was a development stage pharmaceutical company developing SHAPE, a novel, tissue-targeted HDAC inhibitor in a topical gel formulation to treat stage IA-IIA Cutaneous T-Cell Lymphoma (CTCL). The acquisition added a second clinical-stage oncology compound to the TetraLogic portfolio. A member of our Board of Directors also served as Chief Executive Officer and a member of the Board of Directors of Shape Pharmaceuticals.
The acquisition date fair value of consideration transferred totaled $13.0 million, all of which was in cash.
The following summarizes the estimated fair values of the assets acquired and liabilities assumed at the acquisition date:
Allocation of purchase price
Cash and cash equivalents
$
Other current assets
Accounts payable
Deferred taxes
Contingent consideration
Legal expenses
Indefinite-lived intangible assets
Goodwill
Total purchase price
$
The purchase price allocation has been finalized based on fair values of the acquired assets and liabilities. The intangible assets acquired represent indefinite-lived intangible assets relating to the technology acquired from Shape Pharmaceuticals. These intangibles will not be amortized until FDA approval has been obtained for a product that uses this technology. Goodwill resulted primarily from the recognition of deferred tax liabilities in connection with the acquisition. There is no goodwill recognized or deductible for tax purposes.
The acquisition of Shape Pharmaceuticals includes a contingent consideration arrangement that may require us to pay additional consideration in the form of milestone payments and tiered royalty payments upon commercialization. We currently estimate that the milestone payments will occur between 2017 and 2021. The range of undiscounted amounts that we could be required to pay under our agreement for the milestone payments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s and royalties was based on several factors including:
·
estimated cash flows projected from the success of unapproved product candidates in the U.S. and Rest of World, or ROW;
·
the probability of success for product candidates including risks associated with uncertainty, achievement, and payment of milestone events;
·
the time and resources needed to complete the development and approval of product candidates;
·
the life of the potential commercialized products and associated risks of obtaining regulatory approvals in the U.S. and ROW;
·
the risk adjusted discount rate for fair value measurements; and.
·
the credit risk of TetraLogic.
Changes in the fair value of contingent consideration are recorded in earnings. The change in fair value that was recognized as an operating expense for the period between April 14, 2014 and December 31, 2014 was $ 2.6 million, and for the year ended December 31, 2015 was $(10.4) million. At December 31, 2015, the fair value of the liability was $21.1 million.
We recognized $0.4 million of acquisition related costs that were expensed in 2014. These costs are included in operating expenses in our consolidated statement of operations.
The following unaudited pro forma information presents results as if the acquisition occurred at the beginning of the annual reporting period presented:
Year Ended December 31,
2014
Revenue
$
—
Net loss attributable to TetraLogic Pharmaceuticals Corporation
Basic loss per common share attributable to TetraLogic Pharmaceuticals Corporation
$
Diluted loss per common share attributable to TetraLogic Pharmaceuticals Corporation
$</t>
  </si>
  <si>
    <t>Fair Value Measurements</t>
  </si>
  <si>
    <t>4. Fair Value Measurements
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
Level 1—Valuations based on unadjusted quoted prices in active markets for identical assets or liabilities.
·
Level 2—Valuations based on observable inputs and quoted prices in active markets for similar assets and liabilities.
·
Level 3—Valuations based on inputs that are unobservable and models that are significant to the overall fair value measurement.
The following fair value hierarchy table presents information about each major category of our financial assets and liabilities measured at fair value on a recurring basis:
Level 1
Level 2
Level 3
Total
December 31, 2014
Assets
Money market funds (cash equivalents)
$
$
—
$
—
$
Short-term investments
—
—
Total assets
$
$
$
—
$
Liabilities
Interest make-whole derivative
—
—
$
$
Shape contingent consideration
—
—
Common stock warrant liability
—
—
Total liabilities
$
—
$
—
$
$
December 31, 2015
Assets
Money market funds (cash equivalents)
$
$
—
$
—
$
Short-term investments
—
—
Total assets
$
$
$
—
$
Liabilities
Interest make-whole derivative
—
—
$
$
Shape contingent consideration
—
—
Common stock warrant liability
—
—
Total liabilities
$
—
$
—
$
$
We had outstanding warrants to purchase our series B convertible preferred stock, or the 2006 Warrants (as defined below), that converted into warrants to purchase our common stock at the time of our initial public offering. The 2006 Warrants were redeemable for cash upon an event that was not within our control. In accordance with the guidance for accounting for certain financial instruments with characteristics of both liabilities and equity, the 2006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the warrant liability is estimated using an option ‑pricing model, which requires inputs such as the expected volatility based on comparable public companies ( 86 % at December 31, 2015), the fair value of our common stock, and the remaining contractual term of the warrant ( 0.3 years at December 31, 2015). For this liability, we developed our own assumptions that do not have observable inputs or available market data to support the fair value.
In 2009 and 2010, we issued warrants to purchase our common stock, or the 2009/2010 Warrants, which contain a provision whereby the exercise price may be reduced upon the occurrence of certain events within our control, such as the future issuance of equity securities or rights to purchase equity securities at a price below the current exercise price of the 2009/2010 Warrants. Accordingly, the 2009/2010 Warrants are recorded as a derivative liability on our balance sheets, with subsequent changes to fair value recorded through earnings at each reporting period on our statement of operations and comprehensive loss as change in fair value of derivative liabilities. The fair value of each 2009/2010 Warrant is estimated using an option ‑pricing model, which requires inputs such as the expected volatility based on comparable public companies ( 75% at December 31, 2015), the fair value of the common stock, and the contractual term of the warrant ( 3.9 to 4.2 years at December 31, 2015). For this liability, we developed our own assumptions that do not have observable inputs or available market data to support the fair value.
Significant decreases in our stock price will significantly decrease the overall valuation of our derivative liabilities, while significant increases in our stock price will significantly increase the overall valuation. As discussed above, the strike price of our 2009/2010 Warrants may be decreased. Accordingly, a significant decrease in the strike price of the 2009/2010 Warrants will substantially increase the overall valuation. During 2015, the decrease in the fair value of the derivative liability was due primarily to the decrease in our common stock price.
In April 2014, we acquired by merger 100% of Shape Pharmaceuticals. The acquisition of Shape Pharmaceuticals includes a contingent consideration arrangement that may require us to pay additional consideration in the form of milestone payments and tiered royalty payments upon commercialization. We account for contingent consideration in accordance with applicable guidance provided within Accounting Standards Codification (ASC) 805, Business Combinations . It is currently estimated that the Shape Pharmaceuticals milestone payments will occur between 2017 and 2021. The range of undiscounted milestones we could be required to pay under our agreement is between zero and $64.5 million. We determined the fair value of the liability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milestone and royalty payments was based on several factors including:
·
estimated cash flows projected from the success of unapproved product candidates in the U.S. and ROW;
·
the probability of success for product candidates including risks associated with uncertainty, achievement and payment of milestone events;
·
the time and resources needed to complete the development and approval of product candidates;
·
the life of the potential commercialized products and associated risks of obtaining regulatory approvals in the U.S. and ROW;
·
the risk adjusted discount rate for fair value measurement; and
·
the credit risk of TetraLogic.
The decrease in the fair value of the contingent consideration liability during 2015 was due primarily to the increase in the credit risk of TetraLogic during the fourth quarter of 2015.
In June 2014, we issued $47.0 million in aggregate principal amount of 8.00% convertible senior notes due June 15, 2019 (the “8% Notes”). The 8% Notes include an interest make-whole feature whereby if a noteholder converts any of the Notes after December 31, 2014, they are entitled, in addition to the other consideration payable or deliverable in connection with such conversion, to an interest make-whole payment through the earlier of (i) the date that is three years after the conversion date and (ii) the maturity date if the notes had not been so converted. We have determined that this feature is an embedded derivative and have recognized the fair value of this derivative as a liability in our balance sheet, with subsequent changes to fair value recorded through earnings at each reporting period on our statements of operations and comprehensive loss as change in fair value of derivative liabilities. The fair value of this embedded derivative was determined based on a binomial lattice model. During 2015, the decrease in the fair value of the derivative liability is due primarily to the decrease in the Company’s stock price.
The following tables set forth a summary of changes in the fair value of Level 3 liabilities for the years ended December 31, 2014 and 2015:
December 31,
Change in
December 31,
2013
Additions
Deductions
Conversions
Fair Value
2014
Interest make-whole derivative
$
—
$
—
—
$
$
Shape contingent consideration
—
$
—
Common stock warrant liability
—
—
$
Total liabilities
$
$
$
$
$
$
December 31,
Change in
December 31,
2014
Additions
Deductions
Conversions
Fair Value
2015
Interest make-whole derivative
$
—
—
$
$
$
Shape contingent consideration
—
—
—
Common stock warrant liability
—
—
—
Total liabilities
$
$
—
$
—
$
$
$
As of December 31, 2015, the fair value and carrying value of our convertible debt, based on quoted market prices was:
Fair Value
Carrying Value
Face Value
8.00% convertible senior notes due June 15, 2019
$
$
$
^The fair value shown above represents the fair value of the total debt instrument, inclusive of both the liability and equity components, while the carrying value represents the carrying value of the liability .</t>
  </si>
  <si>
    <t>Investments</t>
  </si>
  <si>
    <t>5. Investments
The Company’s investments are classified as available-for-sale pursuant to ASC 320, Investments—Debt and Equity Securities . The Company classifies investments available to fund current operations as current assets on its balance sheets. We consider all investments that have maturities of three months or less when acquired to be cash equivalents. Investments are classified as long-term assets on the balance sheets if (i) the Company has the intent and ability to hold the investments for a period of at least one year and (ii) the contractual maturity date of the investments is greater than one year.
Investments are carried at fair value with unrealized gains and losses included as a component of accumulated other comprehensive loss, until such gains and losses are realized. If a decline in the fair value is considered other-than-temporary, based on available evidence, the unrealized loss is transferred from other comprehensive loss to the statements of operations. There were no charges taken for other-than-temporary declines in fair value of short-term or long-term investments in 2014 and 2015. The Company recorded $8,117 and $(7,146) of unrealized (gains)/losses in 2014 and 2015, respectively. Realized gains and losses are included in interest income in the statements of operations. In 2014 and 2015, the Company sold investments for gross proceeds of $ 2,496,731 and $ 0 . The Company recorded $ 148 and $ 0 of realized gains in 2014 and 2015, respectively. The Company utilizes the specific identification method as a basis to determine the cost of securities sold.
The Company reviews investments for other-than-temporary impairment whenever the fair value of an investment is less than the amortized cost and evidence indicates that an investment’s carrying amount is not recoverable within a reasonable period of time. To determine whether an impairment is other-than-temporary, the Company considers the intent to sell, or whether it is more likely than not that the Company will be required to sell, the investment before recovery of the investment’s amortized cost basis. Evidence considered in this assessment includes reasons for the impairment, compliance with the Company’s investment policy, the severity and the duration of the impairment and changes in value subsequent to year end. As of December 31, 2015, there were no investments with a fair value that was significantly lower than the amortized cost basis or any investments that had been in an unrealized loss position for a significant period.
Cash, cash equivalents and investments at December 31 , 2014 and 2015 consisted of the following:
Gross
Gross
Amortized
Unrealized
Unrealized
Fair
Cost
Gains
Losses
Value
December 31, 2014
Cash and cash equivalents:
Cash and money market accounts
$
—
—
$
Total cash and cash equivalents
$
$
—
$
—
$
Short-term investments:
Corporate bonds
$
—
$
$
Commercial paper
—
Total short-term investments
$
$
$
$
Total cash, cash equivalents, and investments
$
$
$
$
December 31, 2015
Cash and cash equivalents:
Cash and money market accounts
$
—
—
$
Total cash and cash equivalents
$
$
—
$
—
$
Short-term investments:
Corporate bonds
$
—
$
$
Commercial paper
—
Total short-term investments
$
$
$
$
Total cash, cash equivalents, and investments
$
$
$
$</t>
  </si>
  <si>
    <t>Property and Equipment</t>
  </si>
  <si>
    <t>6. Property and Equipment
Property and equipment consisted of the following:
December 31
2014
2015
Laboratory equipment
$
$
Computers and software
Furniture, office equipment and leasehold improvements
Office equipment under capital leases
Less: accumulated depreciation and amortization
$
$
Depreciation and amortization expense was $125,956 and $187,993 for the years ended December 31, 2014 and 2015, respectively.</t>
  </si>
  <si>
    <t>Accrued Expenses</t>
  </si>
  <si>
    <t>7. Accrued Expenses
At December 31, 2014 and 2015, accrued expenses consisted of the following:
December 31,
2014
2015
Payroll and related costs
$
$
Research and development related costs
Professional fees
Interest
Other
$
$</t>
  </si>
  <si>
    <t>Notes Payable</t>
  </si>
  <si>
    <t>Notes Payable.</t>
  </si>
  <si>
    <t>8. Notes Payable
8% Convertible Senior Notes Due 2019
On June 23, 2014, we issued through a private placement $47.0 million in aggregate principal amount of 8% convertible senior notes due June 15, 2019 (the “8% Notes”), of which $43.75 million remain outstanding as of December 31, 2015. Interest on the 8% Notes is payable semi-annually in arrears on June 15 and December 15 of each year, commencing December 15, 2014.
The 8% Notes are general unsecured and unsubordinated obligations and will rank senior in right of payment to all of our indebtedness that is expressly subordinated in right of payment to the notes, rank equal in right of payment to our existing and future indebtedness and other liabilities that are not so subordinated, are effectively subordinated to any of our future secured indebtedness to the extent of the value of the assets securing such indebtedness, and rank structurally junior to all indebtedness and other liabilities incurred by our subsidiaries, including trade payables. We may not redeem the 8% Notes at our option prior to maturity. The 8% Notes are convertible prior to maturity, subject to certain conditions described below, into shares of our common stock at an initial conversion rate of 148.3019 shares per $1,000 principal amount of the 8% Notes (equivalent to an initial conversion price of approximately $6.74 per share of common stock). This conversion rate is subject to adjustment upon the occurrence of certain specified events but will not be adjusted for accrued and unpaid interest. If we receive stockholder approval, we will satisfy our conversion obligation by paying or delivering, as the case may be, cash, shares of our common stock or a combination thereof, at our election.
The Holders of the 8% Notes may surrender their notes for conversion any time prior to the close of business immediately preceding February 15, 2019 only if any of the following conditions is satisfied:
·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our common stock for each such trading day is greater than or equal to 100% of the applicable conversion price on such trading day;
·
during the five consecutive business day period immediately following any 10 consecutive trading day period, or the “measurement period”, in which, for each trading day of such measurement period, the “trading price” per $1,000 principal amount of notes for such trading day was less than 98% of the product of the last reported sale price of our common stock for such trading day and the applicable conversion rate on such trading day; or
·
upon the occurrence of specified corporate events.
Holders also may surrender their 8% Notes for conversion at any time on or after February 15, 2019 and on or prior to the close of business on the business day immediately prior to the stated maturity date regardless if any of the foregoing conditions have been satisfied.
Each $1,000 principal amount of 8% Notes is convertible into shares of our common stock equal to the conversion rate in effect on the conversion date, together with cash in lieu of fractional shares issuable upon conversion. If we receive stockholder approval prior to the relevant conversion date, we may deliver upon conversion cash, shares, or a combination thereof, at our election. With respect to any conversions after obtaining stockholder approval, settlement amounts will be computed as follows:
·
if we elect (or are deemed to have elected) physical settlement, we will deliver to the converting holder in respect of each $1,000 principal amount of notes being converted a number of shares of common stock equal to the conversion rate in effect on the conversion date together with cash in lieu of fractional shares issuable upon conversion and the interest make-whole payment, if applicable;
·
if we elect cash settlement, we will pay to the converting holder in respect of each $1,000 principal amount of notes being converted cash in an amount equal to the sum of the daily conversion values for each of the 60 consecutive trading days during the related observation period and the interest make-whole payment, if applicable; and
·
if we elect combination settlement, we will pay or deliver, as the case may be, to the converting holder in respect of each $1,000 principal amount of notes being converted a “settlement amount” equal to the sum of the daily settlement amounts for each of the 60 consecutive trading days during the relevant observation period (plus cash in lieu of any fractional share of our common stock issuable upon conversion) and the interest make-whole payment, if applicable.
“Daily settlement amount” means, for each of the 60 consecutive trading days in the relevant observation period:
·
cash equal to the lesser of (i) the maximum cash amount per $1,000 principal amount of notes to be received upon conversion as specified in the notice specifying our chosen settlement method (the “specified dollar amount”), if any, divided by 60 (such quotient, the “daily measurement value”) and (ii) the daily conversion value; and
·
if the daily conversion value exceeds the daily measurement value, a number of shares equal to (i) the difference between the daily conversion value and the daily measurement value, divided by (ii) the daily volume-weighted average price for such trading day.
“Daily conversion value” means, for each of the 60 consecutive trading days in the observation period for a note, one sixtieth ( 1/60th ) of the product of (i) the applicable conversion rate on such trading day and (ii) the daily volume-weighted average price on such trading day.
If the 8% Notes are converted in connection with certain fundamental changes that occur prior to maturity of the 8% Notes, we may also be obligated to pay an additional (or “make whole”) premium with respect to the 8% Notes so converted. In addition, if certain fundamental changes occur with respect to TetraLogic, holders of the 8% Notes will have the option to require us to purchase for cash all or a portion of the 8% Notes at a purchase price equal to 100% of the principal amount of the 8% Notes plus accrued and unpaid interest.
On or after December 31, 2014, if, for at least 20 trading days (whether or not consecutive) during the 30 consecutive trading day period ending within five trading days prior to a conversion date the last reported sale price of our common stock exceeds the applicable conversion price on each such trading day, we will, in addition to the other consideration payable or deliverable in connection with such conversion, make an interest make-whole payment to the converting holder equal to the present value of all scheduled payments of interest (using a discount rate equal to 2%) through the earlier of (i) the date that is three years after the conversion date and (ii) the maturity date if the notes had not been so converted. We will satisfy our obligation to pay any interest make-whole payment in shares of our common stock, without a cash payment in lieu of any fractional shares and without further obligation to deliver any shares of our common stock or pay any cash in excess of the threshold described in the succeeding paragraph. However, if we receive stockholder approval, we may pay any interest make-whole payment either in cash or in shares of our common stock, at our election. Notwithstanding the foregoing, until we receive stockholder approval, the number of shares we may deliver in connection with a conversion of notes, including those delivered in connection with an interest make-whole payment, will not exceed 163.1321 shares per $1,000 principal amount of notes, subject to adjustment at the same time and in the same manner as the conversion rate adjustments on the 8% Notes, including those adjustments made in connection with certain fundamental changes. If we pay an interest make-whole payment in shares of our common stock, then the number of shares of common stock a holder will receive will be that number of shares that have a value equal to the amount of the interest make-whole payment to be paid to such holder in shares, divided by the product of the simple average of the daily value weighted average price of our common stock for the 10 trading days immediately preceding the conversion date multiplied by 92.5% . Notwithstanding the foregoing, if in connection with any conversion the conversion rate is adjusted for a make-whole fundamental change, then such holder will not receive the interest make-whole payment with respect to such note.
The indenture for the notes contains certain covenants which limit our and our subsidiaries’ ability to incur certain additional indebtedness except for certain permitted debt, and to incur liens except for certain permitted liens.
We account for convertible debt instruments that may be settled in cash upon conversion (including partial cash settlement) by recording the liability and equity components of the convertible debt separately. The liability component is computed based on the fair value of a similar liability that does not include the conversion option. The liability component includes both the value of the embedded interest make-whole derivative and the carrying value of the 8% Notes. The equity component is computed based on the total debt proceeds less the fair value of the liability component. The equity component is also recorded as debt discount and amortized as interest expense over the expected term of the 8% Notes. The carrying value of our 8% Notes is net of debt discount of $ 19,696,140 and $ 15,471,125 at December 31, 2014 and 2015, respectively.
The liability component of the 8% Notes on the date of issuance was computed as $30.8 million, consisting of the value of the embedded interest make-whole derivative of $3.1 million and the carrying value of the 8% Notes of $27.7 million. Accordingly, the equity component on the date of issuance was $16.2 million. The discount on the 8% Notes is being amortized to interest expense over the term of the Notes, using the effective interest method.
The liability component of our convertible notes will be classified as current liabilities and presented in current portion of long-term debt and the equity component of our convertible debt will be considered a redeemable security and presented as redeemable equity on our consolidated balance sheet if our debt is considered current at the balance sheet date. As of December 31, 2014 and 2015, the 8% Notes were classified as long-term liabilities.
Transaction costs of $2.9 million related to the issuance of the 8% Notes are allocated to the liability and equity components in proportion to the allocation of the proceeds and accounted for as deferred financing costs and equity issuance costs, respectively. Approximately $1.0 million of this amount was allocated to equity and the remaining $1.9 million were allocated to debt issuance costs and are being amortized over the term of the 8% Notes.
In March 2015, we agreed to exchange $3.25 million aggregate principal amount of our 8% Notes in separately negotiated transactions for cash payments totaling $0.8 million and the issuance of 0.5 million shares of our common stock. We recognized $0.8 million of debt exchange expense for the three months ended March 31, 2015 in connection with these exchanges, which represents the additional consideration (cash and shares) that was provided to these noteholders pursuant to their exchange agreements.
The following table summarizes how the issuance of the 8% Notes is reflected in our balance sheet at December 31, 2015:
December 31, 2015
Face value of outstanding notes
$
Conversion option reported in equity
Interest make-whole derivative
Unamortized debt issuance costs
Cumulative amortization of debt discount
Carrying value
$
The following table sets forth our interest expense incurred for the years ended December 31, 2014 and 2015:
Year Ended December 31,
2014
2015
8% Convertible Senior Notes due 2019 - coupon
$
$
8% Convertible Senior Notes due 2019 - amortization of debt discount
Amortization of deferred financing costs
$
$</t>
  </si>
  <si>
    <t>Stockholders’ Equity</t>
  </si>
  <si>
    <t>Stockholders' Equity</t>
  </si>
  <si>
    <t>9. Stockholders’ Equity
Preferred Stock
We are authorized to issue 25,000,000 shares of preferred stock, with a par value of $0.0001 , of which none were issued and outstanding at December 31, 2014 and 2015.
Common Stock
We are authorized to issue 100,000,000 shares of common stock, with a par value of $0.0001 , of which 23,334,901 and 24,769,083 were issued and outstanding at December 31, 2014 and 2015, respectively.
At the Market Offering
On March 13, 2015, we entered into a Sales Agreement with Guggenheim Securities, LLC, or Guggenheim, to offer shares of our Common Stock from time to time through Guggenheim, as our sales agent for the offer and sale of the shares. We may offer and sell shares for an aggregate offering price of up to $25 million. We did not make any sales under the Sales Agreement during the year ended December 31, 2015.
Purchase Agreement
On August 24, 2015, we entered into a purchase agreement (the “Purchase Agreement”) with Lincoln Park Capital Fund, LLC (“LPC”), pursuant to which we have the right to sell to LPC up to $17,000,000 in shares of our Common Stock, subject to certain limitations and conditions set forth in the Purchase Agreement, over the period from August 24, 2015 to March 1, 2018.
As consideration for entering into the Purchase Agreement, we issued to LPC 103,364 shares of Common Stock on the date of the Purchase Agreement. As consideration for LPC’s purchase of up to an additional $15,000,000 in shares of Common Stock, we will issue up to 34,455 shares of Common Stock to LPC on a pro-rata basis on each purchase date. We will not receive any cash proceeds from the issuance of these shares.
Under the Purchase Agreement, on any business day and as often as every business day over the 30 -month term of the Purchase Agreement, and up to an aggregate amount of an additional $15,000,000 (subject to certain limitations) in shares of Common Stock, we have the right at our sole discretion and subject to certain conditions to direct LPC to purchase up to 100,000 shares of Common Stock (with such amounts increasing up to 175,000 shares as the stock price increases, but not to exceed $1,000,000 in total purchase proceeds per purchase date). The purchase price of shares of Common Stock pursuant to the Purchase Agreement will be based on the prevailing market price at the time of sale as set forth in the Purchase Agreement. We will control the timing and amount of any sales of Common Stock to LPC. In addition, we may direct LPC to purchase additional amounts as accelerated purchases if on the date of a regular purchase the closing sale price of the Common Stock is not below the “threshold price” as set forth in the Purchase Agreement. We have the right to terminate the Purchase Agreement at any time, on one business days’ notice, at no cost or penalty. We have agreed with LPC that we will not enter into any “variable rate” transactions with any third party from the date of the Purchase Agreement until the expiration of the 30-month period following the date of the Purchase Agreement, subject to certain exceptions.
From the effective date of the Purchase Agreement through December 31, 2015, we issued a total of 1,435,612 shares of Common Stock to LPC, including 105,379 shares of Common Stock issued to LPC as consideration for entering into the Purchase Agreement and purchasing additional shares, for gross proceeds of $2.9 million.
Equity Compensation Plans
In March 2004, we adopted the 2004 Equity Compensation Plan, or the 2004 Plan, that authorizes us to grant option and restricted stock awards. In October 2013, our board of directors approved the reservation of an additional 1,847,738 shares of common stock for issuance under the 2004 Plan, to accommodate grants of non ‑qualified stock options to new members of our executive management, our former President and Chief Executive Officer and other employees and consultants. The amount, terms of grants, and exercisability provisions are determined and set by our board of directors.
In December 2013, we adopted the 2013 Equity Compensation Plan, or the 2013 Plan, that authorizes us to grant option and restricted stock awards. Our board of directors approved the reservation of 3,659,158 shares of common stock for issuance under the 2013 Plan.
As of December 31, 2015, the number of shares of common stock reserved for issuance under the 2004 and 2013 Equity Compensation Plans was 1,724,893 .
Stock ‑based compensation expense
Stock-based payments to employees, including grants of employee stock options, are recognized in the statements of operations and comprehensive loss based on fair value. Stock-based payments to non-employees are recognized at fair value on the date of grant and re-measured at each subsequent reporting date through the settlement of the instrument.
In January 2015, we granted stock options for 600,000 shares of our Common Stock to certain of our executive officers that include both a service condition and a market condition. The awards vest monthly at a rate of 2% per month (service condition) and the vesting is subject to acceleration if, at any time during the vesting period, the closing price of our Common Stock on NASDAQ is equal to or greater than $20.00 per share for 5 consecutive trading days (market condition). Should this market condition occur, all remaining unvested options shall vest immediately at that time. We calculated the fair value of these options using fair value models that consider both the market condition and service condition of the awards, and we will recognize compensation expense over the vesting period using the accelerated attribution method. Should the market condition be reached during the vesting period, all remaining unamortized compensation expense will be recognized at that time. The fair value of all other stock options is calculated using the Black-Scholes valuation model, and is recognized over the vesting period using the straight line method.
Stock ‑based compensation expense recognized by award type is as follows:
Year Ended December 31,
2014
2015
Options awards
$
$
Restricted stock awards
Total stock-based compensation expense
$
$
Total compensation cost recognized for all stock ‑based compensation awards in the statements of operations is as follows:
Year Ended December 31,
2014
2015
Research and development
$
$
General and administrative
Total stock-based compensation expense
$
$
Stock Options
A summary of activity for all options is presented below:
Fair Value
Weighted Average
Weighted Average
of
Aggregate
Exercise Price
Contractual
Options
Intrinsic
Shares
Per Share
Life (In Years)
Granted
Value
Outstanding—December 31, 2013
$
$
Granted
$
Exercised
Forfeited
Outstanding—December 31, 2014
$
$
—
Granted
$
Exercised
Forfeited
Outstanding—December 31, 2015
$
$
—
Vested and expected to vest—December 31, 2015
$
$
—
Exercisable at December 31, 2015
$
$
—
The per ‑share weighted ‑average fair value of the options granted to employees and non ‑employees was estimated at the date of grant utilizing fair value models with the following weighted ‑average assumptions:
2014
2015
2015
All grants
Executive grants
All others
Expected stock price volatility
%
%
%
Expected term of options
years
years
years
Risk ‑ free interest rate
%
%
%
Expected annual dividend yield
—
%
—
%
—
%
Weighted average grant date fair value
$
$
$
The weighted ‑average valuation assumptions were determined as follows:
·
Expected stock price volatility: The expected volatility is based on historical volatilities of similar entities within our industry which were commensurate with our expected term assumption as described in the SEC’s Staff Accounting Bulletin, or SAB, No. 107.
·
Expected term of options: We estimated the expected term of our stock options with service ‑based vesting using the “simplified” method, as prescribed in SAB No. 107, whereby the expected life equals the arithmetic average of the vesting term and the original contractual term of the option due to our lack of sufficient historical data.
·
Risk ‑free interest rate: We base the risk ‑free interest rate on the interest rate payable on U.S. Treasury securities in effect at the time of grant for a period that is commensurate with the assumed expected option term.
·
Expected annual dividend yield: The estimated annual dividend yield is 0% because we have not historically paid, and do not expect for the foreseeable future to pay, a dividend on our common stock.
As of December 31, 2015, there was $ 5.1 million of total unrecognized compensation expense related to unvested options granted under the 2004 and 2013 Plans, which we expect to recognize as compensation expense over a weighted average attribution period of 1.5 years, subject to acceleration if the market condition is met for those awards that contain a market condition. That expense is expected to be recognized in the years ended as follows:
December 31, 2016
$
December 31, 2017
December 31, 2018
December 31, 2019
$
The intrinsic value of stock options exercised for the years ended December 31, 2014 and 2015 were $ 948,417 and $ 110,724 , respectively. The estimated fair value of shares that vested for the years ended December 31, 2014 and 2015 were $ 3,235,533 and $ 5,560,150 , respectively.
Restricted Stock
In January 2015, we granted 450,000 shares of restricted stock to certain of our executive officers that include both a service and market condition. The awards cliff vest in their entirety 3 years from the date of grant (service condition), and the vesting is subject to acceleration if, at any time during the vesting period, the closing price of our Common Stock on NASDAQ is equal to or greater than $20.00 per share for 5 consecutive trading days (market condition). We calculated the fair value of the awards using fair value models that consider both the market condition and the service condition of the awards, and we will recognize compensation expense over the vesting period using the straight line method. Should the market condition be reached during the vesting period, all remaining unamortized compensation expense will be recognized at that time.
A summary of our restricted stock activity and related information is as follows:
Weighted
Average
Grant Date
Fair Value
Shares
per Share
Unvested Balance—December 31, 2013
Granted
—
$
—
Vested
Forfeited
Unvested Balance—December 31, 2014
Granted
$
Vested
Forfeited
—
Unvested Balance—December 31, 2015
As of December 31, 2015, there was $ 1.6 million of total unrecognized compensation expense related to unvested shares of restricted stock granted under the Plan, which we expect to recognize as compensation expense over a weighted average attribution period of 2.1 years, subject to acceleration if the market condition is met for those awards that contain a market condition.
We record restricted stock based on its estimated fair value on the date of issuance. The expense related to restricted stock is recognized over the vesting period, which is generally over a three to four year period.
Warrants
We presently have the following warrants outstanding to purchase shares of our common stock:
Number of
Shares
Exercise
Warrant Series
Underlying Equity Security
Issuable
Price
Expiration Date
2007 Warrant
common stock
$
May 2017
2006 Warrants
common stock
$
March 2016-May 2016
2009/2010 Warrants
common stock
$
November 2019-March 2020
Our 2006 Warrants and 2009/2010 Warrants are classified as derivative liabilities on our balance sheets with subsequent changes to fair value recorded through earnings at each reporting period on our statement of operations and comprehensive loss as change in fair value of derivative liabilities. See Note 8 for additional information and Note 3 with respect to fair value.</t>
  </si>
  <si>
    <t>Commitments and Contingencies</t>
  </si>
  <si>
    <t>Commitments and Contingencies.</t>
  </si>
  <si>
    <t>10. Commitments and Contingencies
Leases
We lease office space and office equipment under operating leases. Rent expense under these operating leases was $ 390,126 and $ 461,466 in 2014 and 2015, respectively.
As of December 31, 2015, we have commitments for $ 309,348 of future minimum lease payments to be made in 2016.
Employee Benefit Plan
We maintain a Section 401(k) retirement plan for all employees who are 21 years of age or older. Employees can contribute up to 90.0% of their eligible pay, subject to maximum amounts allowed under law. We may make discretionary profit sharing contributions, which vest over a period of four years from each employee’s commencement of employment with us. We have not made any discretionary contributions.
License Agreement with Princeton University
In November 2003, we entered into an exclusive license agreement with Princeton University, subsequently amended in June 2004, August 2006, and October 2006, which grants us the rights to certain U.S. patents controlled by the university relating to SMAC ‑mimetic compounds, including birinapant, and a non ‑exclusive right to certain know ‑how and technology relating thereto. The agreement contains a right by us to sublicense. To date, we have paid an aggregate of $100,000 in license fees under the license agreement. As part of the consideration paid, we issued to Princeton University 9,734 shares of our common stock and agreed to pay Princeton University certain royalties. In particular, we are obligated to pay royalties as a percentage of net product sales of 2.0% for direct licensed products, such as birinapant, and 0.5% of derived licensed products, if such products are covered by the applicable Princeton University patent rights. We have the right to reduce the amount of royalties owed to Princeton University by the amount of any royalties paid to a third ‑party in a pro rata manner, provided that the royalty rate may not be less than 1.0% of net sales for direct licensed products and 0.25% for derived licensed products. The obligation to pay royalties in the U.S. expires upon the expiration, lapse or abandonment of the last of the licensed patent rights that covers the manufacture, use or sale of the direct licensed products. The obligation to pay royalties outside the U.S. expires, on a country by country basis, 10 years from the first commercial sale of a licensed product in each country. The licensed patent rights were developed using federal funds from the National Institutes of Health and are subject to certain overriding rights and obligations of the federal government. This agreement expires upon expiration of the last of the licensed patent rights in 2023 (absent extensions).
The agreement also requires that we pay to Princeton University 2.5% of the non ‑royalty consideration that we receive from a sublicensee. Under the license agreement, we are obligated to use reasonable efforts to develop, test, obtain regulatory approval, manufacture, market and sell licensed products in all countries worldwide.
License Agreement with Walter and Eliza Hall Institute
In January 2014, we entered into a license agreement with the Walter and Eliza Hall Institute of Medical Research, or WEHI, in Melbourne, Australia for worldwide exclusive rights to a patent application and any patents issuing therefrom relating to a method of treating intracellular infections involving the administration of an IAP antagonist. WEHI will perform research and development services for which we will be making payments over the first 5 years of the agreement in the amount of $1.25 million, of which we have paid $1,000,000 to date. We are obligated to pay royalties as a percentage of net sales of 2% for products that are based either on the licensed patents or any patents arising from research performed by WEHI. We are also obligated to pay royalties as a percentage of net income of 15% received from sublicensing the licensed patents or any patents arising from research performed by WEHI to a third party. We may also be required to make milestone payments to WEHI of up to $3,750,000 for the first indication and up to $1,875,000 for each of the next two indications based on the commencement of certain clinical trials and the filing and approval of new drug applications.
License Agreement with Harvard University and Dana-Farber Cancer Institute
In October 2008, Shape Pharmaceuticals entered into a license agreement with Harvard University and Dana-Farber Cancer Institute, Inc. (the “Licensors”) to grant a license under its interest in certain patent rights as defined in the license agreement, which include claims covering the composition of the SHAPE molecule. The agreement contains a right by us to sublicense. The Licensors received 400,000 shares of common stock of Shape Pharmaceuticals in consideration for the grant of the license, for which they received a payment of $213,317 when we acquired Shape Pharmaceuticals in April 2014. We also paid the Licensors an annual maintenance fee of $100,000 in 2012 and will pay $50,000 on the fifth anniversary of the effective date of the agreement and on each subsequent anniversary date thereafter as long as the license agreement remains in full force and effect. The annual maintenance fee of $50,000 was paid in 2013, 2014 and 2015. As defined in the license agreement, we may be required to pay milestones on an indication-by-indication basis of up to $4,450,000 in the aggregate and/or royalties of net sales of developed products, if and when achieved. Annual maintenance fee payments can be used to offset milestone obligations. We paid a milestone payment of $100,000 during the year ended December 31, 2011. We have the right to terminate the agreement upon 60 days’ written notice.
CTCL Trial with The Leukemia and Lymphoma Society
In June 2010, we entered into a funding agreement with The Leukemia and Lymphoma Society, or LLS, to fund the development of SHAPE. Under the LLS funding agreement, we are obligated to use the funding received exclusively for the payment or reimbursement of the costs and expenses for clinical development activities for SHAPE. Under this agreement, we retain ownership and control of all intellectual property pertaining to works of authorship, inventions, know-how, information, data and proprietary material.
Under the LLS funding agreement, as amended, we received funding of $2.695 million from LLS through 2014. We terminated the funding agreement effective as of February 2014. We are required to make specified payments to LLS, including payments payable upon execution of the first out-license; first filing of approval for marketing by a regulatory body; first approval for marketing by a regulatory body; and completion of the first commercial sale of SHAPE. The extent of these payments and our obligations will depend on whether we out-license rights to develop or commercialize SHAPE to a third party, we commercialize SHAPE on our own or we combine with or are sold to another company. In addition, we will pay to LLS a single-digit percentage royalty of our net sales of SHAPE, if any. The sum of our payments to LLS is capped at three times the total funding received from LLS, or $8.085 million.
In addition, some of our obligations under the funding agreement will remain in effect until the completion of specified milestones and payments to LLS. Assuming the successful outcome of the development activities covered by the LLS funding agreement and our receipt of necessary regulatory approvals, we will be required to take commercially reasonable steps through 2019 to advance the development of SHAPE in clinical trials and to bring SHAPE to practical application for CTCL in a major market country, provided that we reasonably believe the product is safe and effective. We believe that we can satisfy our obligation by out-licensing SHAPE to, or partnering SHAPE with, a third party. We are required to report to LLS on our efforts and results with respect to continuing development of SHAPE. Our failure to perform these diligence obligations, even if we successfully achieve the specified development milestones, would require us to pay back to LLS the total amount of the funding we received from them, unless an exception applies. If LLS were to claim that such failure occurred and we disagreed with such claim, the dispute would be settled through binding arbitration. In connection with the accounting for the acquisition of Shape Pharmaceuticals, we estimated the fair value of this potential obligation to be $200,000 , which is included in contingent consideration and other liabilities in our December 31, 2014 and December 31, 2015 balance sheet.
Other Considerations
In July 2015, we assigned our worldwide patents for birinapant and SHAPE to two wholly-owned subsidiaries domiciled in the United Kingdom (“UK”), in consideration for payments to be made over a 10 year period. Although the assignment of the intellectual property rights did not result in any gain or loss in our consolidated financial statements, the transaction did result in a taxable gain in the United States and we are utilizing available federal and state net operating loss carryforwards to offset this taxable gain. The UK subsidiaries will be responsible for the future development and commercialization of birinapant and SHAPE, and will recognize the net profits or losses generated from those activities.</t>
  </si>
  <si>
    <t>Income Taxes</t>
  </si>
  <si>
    <t>11. Income Taxes
We provide for income taxes under FASB ASC 740. Deferred income tax assets and liabilities are determined based upon differences between financial reporting and tax bases of assets and liabilities, which are measured using the enacted tax rates and laws that will be in effect when the differences are expected to reverse.
As of December 31, 2014 and 2015, we had approximately $106.7 million and $116.8 million of federal net operating loss (“NOL”) carryforwards and $101.5 million and $111.5 million of state NOL carryforwards, respectively, available to offset future federal and state taxable income that will expire beginning in the year 2023 and through the year 2035. As of December 31, 2014 and 2015, we had approximately $3.6 million and $5.0 million, respectively, of federal research and development (“R&amp;D”) tax credit carryforwards to offset future federal tax liabilities that will expire beginning in the year 2028 and through the year 2035.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Our deferred tax liability related to the indefinite-lived intangible asset may not be considered a source of future taxable income available to offset our deferred tax assets. After consideration of all the evidence, both positive and negative, we have recorded a full valuation allowance against our net deferred tax assets at December 31, 2014 and 2015, respectively, because our management has determined that is it more likely than not that these assets will not be fully realized. The valuation allowance increased by approximately $4.5 million and $14.0 million during the years ended December 31, 2014 and December 31, 2015, respectively, due primarily to the generation of NOLs during those periods. However, for the year ended December 31, 2014, approximately $2.0 million of the increase was related to purchase accounting for the acquisition of Shape Pharmaceuticals and an approximately $6.6 million tax benefit from reversing the valuation allowance was recorded as an adjustment to APIC attributable to recording the deferred tax liability associated with the issuance of the 8% notes. For the year ended December 31, 2015, approximately $5.2 million of the increase in the valuation allowance was related to capitalized licensing payments and research and development costs generated at our newly formed UK subsidiaries.
The NOL carryforwards, as well as the R&amp;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 ‑year period in excess of 50%, as defined under Sections 382 and 383 of the Internal Revenue Code of 1986, as amended,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The company performed an analysis during the year ended December 31, 2014 to determine an estimate of the Section 382 limitation on the net operating losses and R&amp;D tax credit carryforwards. Accordingly, we recorded a reduction as of December 31, 2014 of approximately $9.2 million to the federal and state NOL carryforwards and approximately $2.1 million to the R&amp;D credit carryforwards available for future utilization.
For all years through December 31, 2015, we generated research credits but have not conducted a study to document the qualified activities. This study may result in an adjustment to our R&amp;D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
The components of the net deferred tax asset are as follows:
December 31,
2014
2015
Gross deferred tax assets:
Net operating loss carryovers
$
$
Stock compensation
R&amp;D credit
Capitalized costs
—
Other
Total gross deferred tax assets
Gross deferred tax liabilities:
Depreciation
—
Conversion option discount
Indefinite-lived intangible asset
Total gross deferred tax liabilities
Net deferred tax assets
Less: valuation allowance
Net deferred tax liabilities after valuation allowance
$
$
We did not have unrecognized tax benefits as of December 31, 2014 and December 31, 2015, respectively, and do not expect this to change significantly over the next twelve months. We recognize interest and penalties, if any, accrued on any unrecognized tax benefits as a component of income tax expense. As of December 31, 2014 and December 31, 2015, we have not accrued interest or penalties related to any uncertain tax positions.
For the year ended December 31, 2015, the pretax loss was $49.7 million of which $23.7 million is considered a domestic loss, because the results of the operations of the company’s Australian subsidiary is included in the company’s domestic income tax returns. The remaining loss of $26.0 million is attributable of the company’s newly created UK subsidiaries and is considered a foreign loss. For the year ended December 31, 2014, all of our pretax loss of $36.0 million is considered a domestic loss.
In July 2015, we licensed certain intellectual property rights to our wholly-owned subsidiaries in the United Kingdom. The license of the intellectual property rights did not result in any gain or loss in the condensed consolidated statements of operations. The transaction generated a royalty stream from the subsidiaries in the United Kingdom to the US companies. The income from the royalty stream is expected to be primarily offset by net operating loss carryforwards for Federal and state tax purposes.
A reconciliation of income tax expense (benefit) at the statutory federal income tax rate and income taxes as reflected in the financial statements is as follows:
Year Ended
December 31,
2014
2015
Federal income tax expense at statutory rate
%
%
Permanent items
State income tax, net of federal benefit
Effect of rates different than statutory
—
Adjustment to NOL and credit carryforwards
—
Tax credits generated
Change in valuation allowance
Effective income tax rate
—
%
—
%
We file U.S. federal, state and foreign income tax returns, which are generally subject to tax examinations for the tax years ended December 31, 2012 through December 31, 2015. To the extent we utilize our NOL or tax credit attribute carryforwards, the tax years in which the attribute was generated may still be adjusted upon examination by the Internal Revenue Service or state or foreign tax authorities of the tax return in which the attribute was utilized.</t>
  </si>
  <si>
    <t>Subsequent Events</t>
  </si>
  <si>
    <t>Subsequent Events.</t>
  </si>
  <si>
    <t>12. Subsequent Events
On January 19, 2016, we authorized the implementation of a 19 person reduction in staff to control operating expenses and reduce ongoing cash requirements. After the reduction, TetraLogic will have 9 remaining employees. We believe that the actions associated with the reductions will be completed in the first half of 2016.
As a result of the reductions, we expect to record a one-time restructuring charge of approximately $2.2 million in the first quarter of fiscal 2016, which may increase later in the year, depending on potential facility-related charges and other write-downs that have not yet been finalized. The restructuring charge is associated with the payment of one-time termination benefits that we expect to pay out in cash, of which $600,000 will be paid during the first quarter of fiscal 2016 and the remainder over a period of 18 months beginning April 2016. These termination benefits consist of a severance payment equal to 3 months’ salary or, in the case of certain senior executives, pursuant to the provisions of their employment agreements, and outplacement assistance. Payment of these termination benefits is contingent on the affected employee entering into a separation agreement with us containing a general release of claims against us.
Our estimated restructuring charge is based on a number of assumptions. Actual results may differ materially and additional charges not currently expected may be incurred in connection with or as a result of the reductions.
On January 28, 2016, we announced that we retained Houlihan Lokey Capital, Inc., as our financial advisor, to provide financial advisory, restructuring and investment banking services in connection with analyzing and considering a wide range of transactional and strategic alternatives. We can give no assurance that a transaction of any kind will occur.</t>
  </si>
  <si>
    <t>Summary of Significant Accounting Policies (Policie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Principles of Consolidation</t>
  </si>
  <si>
    <t>Principles of Consolidation
The consolidated financial statements include the results of our operations and our wholly-owned subsidiaries. All intercompany accounts and transactions have been eliminated.</t>
  </si>
  <si>
    <t>Fair Value of Financial Instruments and Credit Risk</t>
  </si>
  <si>
    <t>Fair Value of Financial Instruments and Credit Risk
At December 31, 2014 and 2015, our financial instruments included cash and cash equivalents, short-term investments, restricted cash, accounts payable, accrued expenses, contingent consideration liabilities derivative liabilities and our 8% convertible notes. The carrying amount of cash and cash equivalents, restricted cash, accounts payable and accrued expenses approximates fair value, given their short ‑term nature. Short-term investments are carried at fair market value. The carrying value of the contingent consideration liabilities and derivative liabilities are the estimated fair value of the liabilities as more fully described below. See note 8 for a discussion of our 8% convertible notes.
Cash and cash equivalents and short-term investments subject us to concentrations of credit risk. However, we invest our cash and short-term investments in accordance with a policy objective that seeks to ensure both liquidity and safety of principal.</t>
  </si>
  <si>
    <t>Cash and Cash Equivalents and Short-Term Investments</t>
  </si>
  <si>
    <t>Cash and Cash Equivalents and Short-Term Investments
We consider all highly liquid investments that have maturities of three months or less when acquired to be cash equivalents. We consider our short-term investments to be “available-for-sale” and carry them at fair market value. Unrealized gains and losses have been recorded as a separate component of accumulated other comprehensive income included in stockholders’ equity. All realized gains and losses on our available-for-sale securities are recognized in results of operations.</t>
  </si>
  <si>
    <t>Property and Equipment
Property and equipment consist of computer and laboratory equipment, furniture, and leasehold improvements and are recorded at cost. Property and equipment are depreciated on a straight ‑line basis over their estimated useful lives. We estimate a life of three years for computer equipment, including software, and five years for laboratory equipment, office equipment, and furniture. Leasehold improvements are amortized over the shorter of the lease term or the estimated useful life of the asset. When property and equipment are sold or otherwise disposed of, the cost and related accumulated depreciation are removed from the accounts and the resulting gain or loss is included in operating expenses.</t>
  </si>
  <si>
    <t>Intangible Assets and Other Long-Lived Assets</t>
  </si>
  <si>
    <t>Intangible Assets and Other Long ‑Lived Assets
We review our indefinite lived intangible asset (which consists of our indefinite lived intangible asset acquired in our acquisition of SHAPE- Note 3) for impairment on an annual basis in the fourth quarter of each year, as well as whenever changes in circumstances indicate the carrying value of the asset may not be recoverable. If impairment is indicated, we measure the amount of such impairment by comparing the carrying value to the fair value of the asset, which is usually based on the present value of the expected future cash flows associated with the use of the asset. We review other long ‑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5, no impairment of our indefinite-lived intangible assets has occurred.</t>
  </si>
  <si>
    <t>Impairment of Goodwill</t>
  </si>
  <si>
    <t>Impairment of Goodwill
Goodwill represents the excess of consideration transferred over the fair value of net assets acquired. Goodwill and indefinite lived intangible assets are not amortized; rather, they are subject to a periodic assessment for impairment by applying a fair-value-based test. We perform an annual test of impairment of goodwill in the fourth quarter of each year or more frequently if events or changes in circumstances indicate that the asset might be impaired. We utilize a two-step method for determining goodwill impairment. In the first step, we compare the fair value of our single reporting unit with its carrying value. If the carrying value exceeds the fair value, then we would perform the second step of the impairment test and allocate the fair value to all assets and liabilities using the authoritative guidance for business combinations, with any residual fair value amount assigned to goodwill. An impairment charge would be recognized if the implied fair value of our goodwill is less than its carrying value.
We performed this two-step process as of December 31, 2015 and determined that a goodwill impairment existed, due primarily to the significant decrease in the fair value of our single reporting unit. Accordingly, we recorded a goodwill impairment charge of $16.9 million during the fourth quarter of 2015.</t>
  </si>
  <si>
    <t>Research and Development</t>
  </si>
  <si>
    <t>Research and Development
Research and development costs are expensed as incurred. Costs for certain development activities, such as clinical trials, are recognized based on an evaluation of the progress to completion of specific tasks using data such as subject enrollment,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
We recognize current tax liabilities or receivables for the amount of taxes we estimate are payable or refundable for the current year. We recognize deferred tax assets and liabilities for temporary differences between the financial reporting basis and the tax basis of our assets and liabilities and the expected benefits of net operating loss and credit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4 and 2015, we have concluded that a full valuation allowance is necessary for our net deferred tax assets. We have no amounts recorded for uncertain tax positions, interest or penalties in the accompanying financial statements.</t>
  </si>
  <si>
    <t>Loss Per Share of Common Stock</t>
  </si>
  <si>
    <t>Loss Per Share of Common Stock
Basic net loss per common share is computed by dividing net loss applicable to common stockholders by the weighted average number of shares of common stock outstanding during each period. Diluted net loss per common share is computed by giving effect to all potentially dilutive securities outstanding for the period.
In accordance with ASC Topic 260, Earnings per Share , when calculating diluted net loss per common share, the gain associated with the decrease in the fair value of certain warrants classified as derivative liabilities results in an adjustment to the net loss; and the dilutive impact of the assumed exercise of the warrants results in an adjustment to the weighted average common shares outstanding. We utilize the treasury stock method to calculate the dilutive impact of the assumed exercise of the warrants. For the years ended December 31, 2014 and 2015, the effect of the adjustments for our 2006 Warrants and our 2009/2010 Warrants were dilutive.
The following table sets forth the computation of diluted earnings per share for the years ended December 31, 2014 and 2015:
Year Ended December 31,
2014
2015
Numerator:
Net loss
$
$
Less: income from change in fair value of warrant liability
Numerator for diluted net loss per common share
$
$
Denominator:
Basic weighted average common shares outstanding
Dilutive common shares from assumed warrant exercises
Diluted weighted average shares of common stock outstanding
Diluted net loss per share of common stock
$
$
The following potentially dilutive securities outstanding at December 31, 2014 and 2015 have been excluded from the computation of diluted weighted average shares outstanding, as they would be antidilutive:
December 31,
2014
2015
Warrants
Stock options
Common shares issuable upon conversion of the 8% Notes</t>
  </si>
  <si>
    <t>Comprehensive Loss</t>
  </si>
  <si>
    <t>Comprehensive Loss
Comprehensive loss is defined as the change in equity of a business enterprise during a period from transactions and other events and circumstances from non ‑owner sources. Comprehensive loss for the years ended December 31, 2014 and 2015 comprised net loss, foreign currency losses, and net unrealized gains and losses on available-for-sale securities.</t>
  </si>
  <si>
    <t>Segment Information</t>
  </si>
  <si>
    <t>Segment Information
Operating segments are defined as components of an enterprise about which separate discrete information is available for evaluation by the chief operating decision maker, or decision ‑making group, in deciding how to allocate resources and in assessing performance. We view our operations and manage our business in one segment, which is the identification and development of novel small molecule therapies in oncology and infectious diseases.</t>
  </si>
  <si>
    <t>Stock-Based Compensation</t>
  </si>
  <si>
    <t>Stock ‑Based Compensation
We account for stock ‑based compensation in accordance with the provisions of ASC Topic 718, Compensation—Stock Compensation, or ASC 718, which requires the recognition of expense related to the fair value of stock ‑based compensation awards in the Statements of Operations and Comprehensive Loss.
In January 2015, we granted stock options for 600,000 shares of our Common Stock to certain of our executive officers that include both a service condition and a market condition. The awards vest monthly at a rate of 2% per month (service condition) and the vesting is subject to acceleration if, at any time during the vesting period, the closing price of our Common Stock on NASDAQ is equal to or greater than $20.00 per share for 5 consecutive trading days (market condition). Should this market condition occur, all remaining unvested options shall vest immediately at that time. We calculated the fair value of these options using fair value models that consider both the market condition and service condition of the awards, and we will recognize compensation expense over the vesting period using the accelerated attribution method. Should the market condition be reached during the vesting period, all remaining unamortized compensation expense will be recognized at that time.
For all other stock options issued to employees and members of our board of directors for their services on our board of directors, we estimate the grant date fair value of each option using the Black ‑Scholes option pricing model. The use of the Black ‑Scholes option pricing model requires management to make assumptions with respect to the expected term of the option, the expected volatility of the common stock consistent with the expected life of the option, risk ‑free interest rates, the value of the common stock and expected dividend yields of the common stock. For awards subject to service ‑based vesting conditions, we recognize stock ‑based compensation expense, net of estimated forfeitures, equal to the grant date fair value of stock options on a straight ‑line basis over the requisite service period, which is generally the vesting term. For awards subject to performance ‑ based vesting conditions, we recognize stock ‑based compensation expense using the accelerated attribution method when it is probable that the performance condition will be achieved. Forfeitures are required to be estimated at the time of grant and revised, if necessary, in subsequent periods if actual forfeitures differ from those estimates. Stock ‑ based payments issued to non ‑employees are recorded at their fair values, and are periodically revalued as the equity instruments vest and are recognized as expense over the related service period in accordance with the provisions of ASC 718 and ASC Topic 505, Equity.</t>
  </si>
  <si>
    <t>Clinical Trial Expense Accruals</t>
  </si>
  <si>
    <t>Clinical Trial Expense Accruals
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through financial models taking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 ‑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4 and 2015, there were no material adjustments to our prior period estimates of accrued expenses for clinical trials.</t>
  </si>
  <si>
    <t>Recent Accounting Pronouncements</t>
  </si>
  <si>
    <t>Recent Accounting Pronouncements
In February 2016, the Financial Accounting Standards Board (FASB) issued Accounting Standards Update (ASU) No . 2016-02, Leases (Topic 842) (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annual periods beginning after December 15, 2018, including interim periods within those annual periods, with early adoption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that the standard will have on the financial statements.
In November 2015, the FASB issued ASU 2015-17, Income Taxes: Balance Sheet Classification of Deferred Taxes (ASU 2015-17) . ASU 2015-17 simplifies the balance sheet classification of deferred taxes and requires that all deferred taxes be presented as noncurrent. ASU 2015-17 is effective for fiscal years beginning after December 15, 2016 with early adoption permitted. The adoption of this update is not expected to have a material effect on the Company’s financial statements.
In April 2015, the FASB issued ASU 2015-03, Simplifying the Presentation of Debt Issuance Costs (ASU 2015-03). ASU 2015-03 requires entities to present debt issuance costs related to a recognized liability in the balance sheet as a direct deduction from that liability rather than as an asset. ASU 2015-03 is effective for fiscal years beginning after December 15, 2015 and interim periods within those fiscal years, with early adoption permitted. We have elected to early adopt ASU 2015-03 effective December 31, 2015 on a retrospective basis. The adoption of ASU 2015-03 resulted in the reclassification of $1.7 million of debt issuance costs from total assets to a reduction of the convertible notes payable liability on the consolidated balance sheet as of December 31, 2014. Other than the reclassification, the adoption of ASU 2015-03 did not have an impact on our consolidated financial statements.
In August 2014, the FASB issued ASU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the Company beginning in the first quarter of 2016 with early adoption permitted. The Company is currently evaluating the impact of adopting ASU 2014-15 on its consolidated financial statements.
In June 2014, the FASB issued A SU 2014-10, Development Stage Entities . This Update eliminates the distinction between development stage entities and other reporting entities under GAAP and also eliminates the requirement to present inception-to-date information in financial statements. The Update is effective for reporting periods beginning after December 31, 2014, but early adoption is permitted. We have elected to adopt this Update beginning with the quarterly period ended June 30, 2014.</t>
  </si>
  <si>
    <t>Summary of Significant Accounting Policies (Tables)</t>
  </si>
  <si>
    <t>Schedule of computation of diluted net loss per share</t>
  </si>
  <si>
    <t>Year Ended December 31,
2014
2015
Numerator:
Net loss
$
$
Less: income from change in fair value of warrant liability
Numerator for diluted net loss per common share
$
$
Denominator:
Basic weighted average common shares outstanding
Dilutive common shares from assumed warrant exercises
Diluted weighted average shares of common stock outstanding
Diluted net loss per share of common stock
$
$</t>
  </si>
  <si>
    <t>Schedule of potentially dilutive securities outstanding that have been excluded from the computation of diluted weighted average shares outstanding, as they would be antidilutive</t>
  </si>
  <si>
    <t>December 31,
2014
2015
Warrants
Stock options
Common shares issuable upon conversion of the 8% Notes</t>
  </si>
  <si>
    <t>Acquisitions (Tables)</t>
  </si>
  <si>
    <t>Schedule of estimated fair values of assets acquired and liabilities assumed at acquisition date</t>
  </si>
  <si>
    <t>Allocation of purchase price
Cash and cash equivalents
$
Other current assets
Accounts payable
Deferred taxes
Contingent consideration
Legal expenses
Indefinite-lived intangible assets
Goodwill
Total purchase price
$</t>
  </si>
  <si>
    <t>Schedule of pro forma information</t>
  </si>
  <si>
    <t>Year Ended December 31,
2014
Revenue
$
—
Net loss attributable to TetraLogic Pharmaceuticals Corporation
Basic loss per common share attributable to TetraLogic Pharmaceuticals Corporation
$
Diluted loss per common share attributable to TetraLogic Pharmaceuticals Corporation
$</t>
  </si>
  <si>
    <t>Fair Value Measurements (Tables)</t>
  </si>
  <si>
    <t>Schedule of information about each major category of financial assets and liabilities measured at fair value on a recurring basis</t>
  </si>
  <si>
    <t>Level 1
Level 2
Level 3
Total
December 31, 2014
Assets
Money market funds (cash equivalents)
$
$
—
$
—
$
Short-term investments
—
—
Total assets
$
$
$
—
$
Liabilities
Interest make-whole derivative
—
—
$
$
Shape contingent consideration
—
—
Common stock warrant liability
—
—
Total liabilities
$
—
$
—
$
$
December 31, 2015
Assets
Money market funds (cash equivalents)
$
$
—
$
—
$
Short-term investments
—
—
Total assets
$
$
$
—
$
Liabilities
Interest make-whole derivative
—
—
$
$
Shape contingent consideration
—
—
Common stock warrant liability
—
—
Total liabilities
$
—
$
—
$
$</t>
  </si>
  <si>
    <t>Summary of changes in the fair value of Level 3 liabilities</t>
  </si>
  <si>
    <t>December 31,
Change in
December 31,
2013
Additions
Deductions
Conversions
Fair Value
2014
Interest make-whole derivative
$
—
$
—
—
$
$
Shape contingent consideration
—
$
—
Common stock warrant liability
—
—
$
Total liabilities
$
$
$
$
$
$
December 31,
Change in
December 31,
2014
Additions
Deductions
Conversions
Fair Value
2015
Interest make-whole derivative
$
—
—
$
$
$
Shape contingent consideration
—
—
—
Common stock warrant liability
—
—
—
Total liabilities
$
$
—
$
—
$
$
$</t>
  </si>
  <si>
    <t>Schedule of fair value and carrying value of our convertible debt</t>
  </si>
  <si>
    <t>Fair Value
Carrying Value
Face Value
8.00% convertible senior notes due June 15, 2019
$
$
$
^The fair value shown above represents the fair value of the total debt instrument, inclusive of both the liability and equity components, while the carrying value represents the carrying value of the liability</t>
  </si>
  <si>
    <t>Investments (Tables)</t>
  </si>
  <si>
    <t>Schedule of cash, cash equivalents and investments</t>
  </si>
  <si>
    <t>Gross
Gross
Amortized
Unrealized
Unrealized
Fair
Cost
Gains
Losses
Value
December 31, 2014
Cash and cash equivalents:
Cash and money market accounts
$
—
—
$
Total cash and cash equivalents
$
$
—
$
—
$
Short-term investments:
Corporate bonds
$
—
$
$
Commercial paper
—
Total short-term investments
$
$
$
$
Total cash, cash equivalents, and investments
$
$
$
$
December 31, 2015
Cash and cash equivalents:
Cash and money market accounts
$
—
—
$
Total cash and cash equivalents
$
$
—
$
—
$
Short-term investments:
Corporate bonds
$
—
$
$
Commercial paper
—
Total short-term investments
$
$
$
$
Total cash, cash equivalents, and investments
$
$
$
$</t>
  </si>
  <si>
    <t>Property and Equipment (Tables)</t>
  </si>
  <si>
    <t>Schedule of property and equipment</t>
  </si>
  <si>
    <t>December 31
2014
2015
Laboratory equipment
$
$
Computers and software
Furniture, office equipment and leasehold improvements
Office equipment under capital leases
Less: accumulated depreciation and amortization
$
$</t>
  </si>
  <si>
    <t>Accrued Expenses (Tables)</t>
  </si>
  <si>
    <t>Schedule of accrued expenses</t>
  </si>
  <si>
    <t>December 31,
2014
2015
Payroll and related costs
$
$
Research and development related costs
Professional fees
Interest
Other
$
$</t>
  </si>
  <si>
    <t>Notes Payable (Tables)</t>
  </si>
  <si>
    <t>Schedule of issuance of 8.00% notes reflected in balance sheet</t>
  </si>
  <si>
    <t>December 31, 2015
Face value of outstanding notes
$
Conversion option reported in equity
Interest make-whole derivative
Unamortized debt issuance costs
Cumulative amortization of debt discount
Carrying value
$</t>
  </si>
  <si>
    <t>Schedule of interest expense incurred</t>
  </si>
  <si>
    <t>Year Ended December 31,
2014
2015
8% Convertible Senior Notes due 2019 - coupon
$
$
8% Convertible Senior Notes due 2019 - amortization of debt discount
Amortization of deferred financing costs
$
$</t>
  </si>
  <si>
    <t>Stockholders’ Equity (Tables)</t>
  </si>
  <si>
    <t>Schedule of stock-based compensation expense recognized by award type</t>
  </si>
  <si>
    <t>Year Ended December 31,
2014
2015
Options awards
$
$
Restricted stock awards
Total stock-based compensation expense
$
$</t>
  </si>
  <si>
    <t>Schedule of total compensation cost recognized for all stock-based compensation awards in the statements of operations</t>
  </si>
  <si>
    <t>Year Ended December 31,
2014
2015
Research and development
$
$
General and administrative
Total stock-based compensation expense
$
$</t>
  </si>
  <si>
    <t>Summary of activity for all options</t>
  </si>
  <si>
    <t>Fair Value
Weighted Average
Weighted Average
of
Aggregate
Exercise Price
Contractual
Options
Intrinsic
Shares
Per Share
Life (In Years)
Granted
Value
Outstanding—December 31, 2013
$
$
Granted
$
Exercised
Forfeited
Outstanding—December 31, 2014
$
$
—
Granted
$
Exercised
Forfeited
Outstanding—December 31, 2015
$
$
—
Vested and expected to vest—December 31, 2015
$
$
—
Exercisable at December 31, 2015
$
$
—</t>
  </si>
  <si>
    <t>Schedule of weighted-average assumptions estimated at the date of grant using the Black Scholes option pricing model for per share weighted average fair value of the options granted to employees and non employees</t>
  </si>
  <si>
    <t>2014
2015
2015
All grants
Executive grants
All others
Expected stock price volatility
%
%
%
Expected term of options
years
years
years
Risk ‑ free interest rate
%
%
%
Expected annual dividend yield
—
%
—
%
—
%
Weighted average grant date fair value
$
$
$</t>
  </si>
  <si>
    <t>Schedule of expense is expected to be recognized</t>
  </si>
  <si>
    <t>December 31, 2016
$
December 31, 2017
December 31, 2018
December 31, 2019
$</t>
  </si>
  <si>
    <t>Summary of restricted stock activity</t>
  </si>
  <si>
    <t>Weighted
Average
Grant Date
Fair Value
Shares
per Share
Unvested Balance—December 31, 2013
Granted
—
$
—
Vested
Forfeited
Unvested Balance—December 31, 2014
Granted
$
Vested
Forfeited
—
Unvested Balance—December 31, 2015</t>
  </si>
  <si>
    <t>Schedule of warrants outstanding to purchase shares of the entity's common stock</t>
  </si>
  <si>
    <t>Number of
Shares
Exercise
Warrant Series
Underlying Equity Security
Issuable
Price
Expiration Date
2007 Warrant
common stock
$
May 2017
2006 Warrants
common stock
$
March 2016-May 2016
2009/2010 Warrants
common stock
$
November 2019-March 2020</t>
  </si>
  <si>
    <t>Income Taxes (Tables)</t>
  </si>
  <si>
    <t>Schedule of components of the net deferred tax asset</t>
  </si>
  <si>
    <t>December 31,
2014
2015
Gross deferred tax assets:
Net operating loss carryovers
$
$
Stock compensation
R&amp;D credit
Capitalized costs
—
Other
Total gross deferred tax assets
Gross deferred tax liabilities:
Depreciation
—
Conversion option discount
Indefinite-lived intangible asset
Total gross deferred tax liabilities
Net deferred tax assets
Less: valuation allowance
Net deferred tax liabilities after valuation allowance
$
$</t>
  </si>
  <si>
    <t>Schedule of reconciliation of income tax expense (benefit) at the statutory federal income tax rate and income taxes</t>
  </si>
  <si>
    <t>Year Ended
December 31,
2014
2015
Federal income tax expense at statutory rate
%
%
Permanent items
State income tax, net of federal benefit
Effect of rates different than statutory
—
Adjustment to NOL and credit carryforwards
—
Tax credits generated
Change in valuation allowance
Effective income tax rate
—
%
—
%</t>
  </si>
  <si>
    <t>Organization and Description of the Business (Details)</t>
  </si>
  <si>
    <t>Dec. 31, 2015USD ($)item$ / shares</t>
  </si>
  <si>
    <t>Dec. 31, 2014USD ($)</t>
  </si>
  <si>
    <t>Jun. 23, 2014</t>
  </si>
  <si>
    <t>Organization and description of business</t>
  </si>
  <si>
    <t>Number of clinical-stage product candidates in development | item</t>
  </si>
  <si>
    <t>Working capital</t>
  </si>
  <si>
    <t>Cash, cash equivalents and investments, Fair Value</t>
  </si>
  <si>
    <t>Minimum bid price requirement | $ / shares</t>
  </si>
  <si>
    <t>Number of days to regain compliance with listing requirements</t>
  </si>
  <si>
    <t>180 days</t>
  </si>
  <si>
    <t>Minimum publicly held market value requirement</t>
  </si>
  <si>
    <t>Minimum total market value requirement</t>
  </si>
  <si>
    <t>Interest rate (as a percent)</t>
  </si>
  <si>
    <t>8.00%</t>
  </si>
  <si>
    <t>Purchase price (as a percent)</t>
  </si>
  <si>
    <t>100.00%</t>
  </si>
  <si>
    <t>Debt outstanding</t>
  </si>
  <si>
    <t>Number of days afforded to regain compliance with minimum publicly held market value of common stock</t>
  </si>
  <si>
    <t>10 days</t>
  </si>
  <si>
    <t>Number of days afforded to regain compliance with minimum bid price</t>
  </si>
  <si>
    <t>Number of days afforded to regain compliance with minimum market value of common stock</t>
  </si>
  <si>
    <t>8.00% Convertible Senior Notes Due 2019</t>
  </si>
  <si>
    <t>Summary of Significant Accounting Policies (Details)</t>
  </si>
  <si>
    <t>3 Months Ended</t>
  </si>
  <si>
    <t>Dec. 31, 2015USD ($)</t>
  </si>
  <si>
    <t>Impairment loss</t>
  </si>
  <si>
    <t>Computer equipment, including software</t>
  </si>
  <si>
    <t>Useful life</t>
  </si>
  <si>
    <t>3 years</t>
  </si>
  <si>
    <t>Laboratory equipment, office equipment, and furniture</t>
  </si>
  <si>
    <t>5 years</t>
  </si>
  <si>
    <t>Summary of Significant Accounting Policies (EPS) (Details)</t>
  </si>
  <si>
    <t>Dec. 31, 2015USD ($)segment$ / sharesshares</t>
  </si>
  <si>
    <t>Dec. 31, 2014USD ($)$ / sharesshares</t>
  </si>
  <si>
    <t>Numerator:</t>
  </si>
  <si>
    <t>Net loss | $</t>
  </si>
  <si>
    <t>Less: income from change in fair value of warrant liability | $</t>
  </si>
  <si>
    <t>Numerator for diluted net loss per common share | $</t>
  </si>
  <si>
    <t>Denominator</t>
  </si>
  <si>
    <t>Basic weighted average common shares outstanding (in shares)</t>
  </si>
  <si>
    <t>Dilutive common shares from assumed warrant exercises (in shares)</t>
  </si>
  <si>
    <t>Diluted weighted average shares of common stock outstanding (in shares)</t>
  </si>
  <si>
    <t>Diluted net loss per share of common stock (in dollars per share) | $ / shares</t>
  </si>
  <si>
    <t>Shares excluded from the computation of diluted weighted average shares outstanding</t>
  </si>
  <si>
    <t>Number of operating segment | segment</t>
  </si>
  <si>
    <t>Convertible preferred stock</t>
  </si>
  <si>
    <t>Warrants</t>
  </si>
  <si>
    <t>Restricted stock awards</t>
  </si>
  <si>
    <t>Summary of Significant Accounting Policies (SBC) (Details) - Options awards - $ / shares</t>
  </si>
  <si>
    <t>1 Months Ended</t>
  </si>
  <si>
    <t>Jan. 31, 2015</t>
  </si>
  <si>
    <t>Stock-based compensation</t>
  </si>
  <si>
    <t>Number of options granted</t>
  </si>
  <si>
    <t>Executive Officers</t>
  </si>
  <si>
    <t>Vesting (as a percent)</t>
  </si>
  <si>
    <t>2.00%</t>
  </si>
  <si>
    <t>Minimum closing price (in dollars per share)</t>
  </si>
  <si>
    <t>Consecutive trading days</t>
  </si>
  <si>
    <t>5 days</t>
  </si>
  <si>
    <t>Acquisitions (Details) - USD ($)</t>
  </si>
  <si>
    <t>Apr. 14, 2014</t>
  </si>
  <si>
    <t>Allocation of purchase price</t>
  </si>
  <si>
    <t>Fair value of liability</t>
  </si>
  <si>
    <t>Shape Pharmaceuticals</t>
  </si>
  <si>
    <t>Percentage of share capital acquired</t>
  </si>
  <si>
    <t>Fair value of consideration transferred</t>
  </si>
  <si>
    <t>Other current assets</t>
  </si>
  <si>
    <t>Legal expenses</t>
  </si>
  <si>
    <t>Indefinite-lived intangible assets</t>
  </si>
  <si>
    <t>Total purchase price</t>
  </si>
  <si>
    <t>Goodwill recognized or deductible for tax purposes</t>
  </si>
  <si>
    <t>Low end of range of undiscounted amounts</t>
  </si>
  <si>
    <t>High end of range of undiscounted amounts</t>
  </si>
  <si>
    <t>Change in fair value recognized as operating expense</t>
  </si>
  <si>
    <t>Acquisition related costs expensed</t>
  </si>
  <si>
    <t>Pro forma information</t>
  </si>
  <si>
    <t>Net loss attributable to TetraLogic Pharmaceuticals Corporation</t>
  </si>
  <si>
    <t>Basic loss per common share attributable to TetraLogic Pharmaceuticals Corporation (in dollars per share)</t>
  </si>
  <si>
    <t>Diluted loss per common share attributable to TetraLogic Pharmaceuticals Corporation (in dollars per share)</t>
  </si>
  <si>
    <t>Fair Value Measurements (Details) - Recurring - USD ($)</t>
  </si>
  <si>
    <t>Assets</t>
  </si>
  <si>
    <t>Money market funds (cash equivalents)</t>
  </si>
  <si>
    <t>Liabilities</t>
  </si>
  <si>
    <t>Interest make-whole derivative</t>
  </si>
  <si>
    <t>Shape contingent consideration</t>
  </si>
  <si>
    <t>Common stock warrant liability</t>
  </si>
  <si>
    <t>Level 2 | Short-term investments</t>
  </si>
  <si>
    <t>Fair Value Measurements (Warrants) (Details)</t>
  </si>
  <si>
    <t>2006 Warrants</t>
  </si>
  <si>
    <t>Valuation technique used to measure fair value of warrants</t>
  </si>
  <si>
    <t>Expected volatility based on comparable public companies (as a percent)</t>
  </si>
  <si>
    <t>86.00%</t>
  </si>
  <si>
    <t>Remaining contractual term</t>
  </si>
  <si>
    <t>3 months 18 days</t>
  </si>
  <si>
    <t>2009/2010 Warrants</t>
  </si>
  <si>
    <t>75.00%</t>
  </si>
  <si>
    <t>2009/2010 Warrants | Minimum</t>
  </si>
  <si>
    <t>3 years 10 months 24 days</t>
  </si>
  <si>
    <t>2009/2010 Warrants | Maximum</t>
  </si>
  <si>
    <t>4 years 2 months 12 days</t>
  </si>
  <si>
    <t>Fair Value Measurements (Cont Liab and Debt) (Details) - USD ($)</t>
  </si>
  <si>
    <t>Jun. 30, 2014</t>
  </si>
  <si>
    <t>Additional fair value disclosures</t>
  </si>
  <si>
    <t>Aggregate principal amount</t>
  </si>
  <si>
    <t>Period from conversion date considered for interest make-whole payment</t>
  </si>
  <si>
    <t>Fair Value Measurements (Level 3) (Details) - USD ($)</t>
  </si>
  <si>
    <t>Changes in the fair value of Level 3 liabilities</t>
  </si>
  <si>
    <t>Balance at the beginning of the period</t>
  </si>
  <si>
    <t>Additions</t>
  </si>
  <si>
    <t>Deductions</t>
  </si>
  <si>
    <t>Conversions</t>
  </si>
  <si>
    <t>Change in Fair Value</t>
  </si>
  <si>
    <t>Balance at the end of the period</t>
  </si>
  <si>
    <t>Fair Value Measurements (Debt) (Details)</t>
  </si>
  <si>
    <t>Fair value and carrying value of convertible debt</t>
  </si>
  <si>
    <t>Face Value</t>
  </si>
  <si>
    <t>Fair Value | 8.00% Convertible Senior Notes Due 2019</t>
  </si>
  <si>
    <t>Convertible debt</t>
  </si>
  <si>
    <t>Carrying Value | 8.00% Convertible Senior Notes Due 2019</t>
  </si>
  <si>
    <t>Investments (Details) - USD ($)</t>
  </si>
  <si>
    <t>Dec. 31, 2013</t>
  </si>
  <si>
    <t>Charges for other-than-temporary investments of short-term and long-term investments</t>
  </si>
  <si>
    <t>Unrealized (gains)/losses on investments</t>
  </si>
  <si>
    <t>Gross proceeds from sale of investments</t>
  </si>
  <si>
    <t>Realized gains on investments</t>
  </si>
  <si>
    <t>Cash, cash equivalents and investments</t>
  </si>
  <si>
    <t>Cash and cash equivalents, Amortized Cost</t>
  </si>
  <si>
    <t>Cash and cash equivalents, Fair Value</t>
  </si>
  <si>
    <t>Cash, cash equivalents, and investments, Amortized Cost</t>
  </si>
  <si>
    <t>Investments, Gross Unrealized Gains</t>
  </si>
  <si>
    <t>Investments, Gross Unrealized Losses</t>
  </si>
  <si>
    <t>Cash, cash equivalents, and investments, Fair Value</t>
  </si>
  <si>
    <t>Investments, Amortized Cost</t>
  </si>
  <si>
    <t>Investments, Fair Value</t>
  </si>
  <si>
    <t>Short-term investments | Corporate bonds</t>
  </si>
  <si>
    <t>Short-term investments | Commercial paper</t>
  </si>
  <si>
    <t>Cash and money market accounts</t>
  </si>
  <si>
    <t>Property and Equipment (Details) - USD ($)</t>
  </si>
  <si>
    <t>Summary of accounting policies</t>
  </si>
  <si>
    <t>Property and equipment, gross</t>
  </si>
  <si>
    <t>Less: accumulated depreciation and amortization</t>
  </si>
  <si>
    <t>Depreciation and amortization expense</t>
  </si>
  <si>
    <t>Laboratory equipment</t>
  </si>
  <si>
    <t>Computers and software</t>
  </si>
  <si>
    <t>Furniture, office equipment and leasehold improvements</t>
  </si>
  <si>
    <t>Office equipment under capital leases</t>
  </si>
  <si>
    <t>Accrued Expenses (Details) - USD ($)</t>
  </si>
  <si>
    <t>Payroll and related costs</t>
  </si>
  <si>
    <t>Research and development related costs</t>
  </si>
  <si>
    <t>Professional fees</t>
  </si>
  <si>
    <t>Interest</t>
  </si>
  <si>
    <t>Other</t>
  </si>
  <si>
    <t>Notes Payable (Details) $ / shares in Units, shares in Millions</t>
  </si>
  <si>
    <t>Jun. 23, 2014USD ($)</t>
  </si>
  <si>
    <t>Mar. 31, 2015USD ($)shares</t>
  </si>
  <si>
    <t>Jun. 30, 2014USD ($)</t>
  </si>
  <si>
    <t>Notes payable</t>
  </si>
  <si>
    <t>Convertible notes payable, discount</t>
  </si>
  <si>
    <t>Converted debt cash payment</t>
  </si>
  <si>
    <t>Details of Notes reflected in balance sheet</t>
  </si>
  <si>
    <t>Carrying value</t>
  </si>
  <si>
    <t>Exchange of Notes for common stock and cash</t>
  </si>
  <si>
    <t>Interest expense incurred</t>
  </si>
  <si>
    <t>Total interest expense</t>
  </si>
  <si>
    <t>Conversion of debt, initial conversion ratio</t>
  </si>
  <si>
    <t>Principal amount of notes, basis for conversion</t>
  </si>
  <si>
    <t>Initial conversion price per share of common stock (in dollars per share) | $ / shares</t>
  </si>
  <si>
    <t>Liability component</t>
  </si>
  <si>
    <t>Carrying value of notes</t>
  </si>
  <si>
    <t>Value of the embedded interest make-whole derivative</t>
  </si>
  <si>
    <t>Equity component of convertible notes on issuance date</t>
  </si>
  <si>
    <t>Transaction costs</t>
  </si>
  <si>
    <t>Transaction costs allocated to equity</t>
  </si>
  <si>
    <t>Capitalized deferred financing costs</t>
  </si>
  <si>
    <t>Stock issued upon conversion of notes (in shares) | shares</t>
  </si>
  <si>
    <t>Conversion option reported in equity</t>
  </si>
  <si>
    <t>Unamortized debt issuance costs</t>
  </si>
  <si>
    <t>Cumulative amortization of debt discount</t>
  </si>
  <si>
    <t>Interest expense on debt</t>
  </si>
  <si>
    <t>Amortization of debt discount to interest expense</t>
  </si>
  <si>
    <t>Amortization of deferred financing costs</t>
  </si>
  <si>
    <t>8.00% Convertible Senior Notes Due 2019 | Conversion of notes any time prior to the close of business immediately preceding February 15, 2019</t>
  </si>
  <si>
    <t>Threshold trading days (whether or not consecutive) | item</t>
  </si>
  <si>
    <t>Consecutive trading day period</t>
  </si>
  <si>
    <t>30 days</t>
  </si>
  <si>
    <t>Threshold percentage of common stock price to determine eligibility of conversion</t>
  </si>
  <si>
    <t>Threshold trading days during which principal amount of notes for such trading day was less than 98% of the product of the last reported sale price of common stock | item</t>
  </si>
  <si>
    <t>Consecutive trading day period prior to specified trading days during which principal amount of notes for such trading day was less than 98% of the product of the last reported sale price of common stock</t>
  </si>
  <si>
    <t>Maximum ratio of trading price for each trading day in measurement period to last reported sales price of entity's stock on each trading day of measurement period</t>
  </si>
  <si>
    <t>98.00%</t>
  </si>
  <si>
    <t>8.00% Convertible Senior Notes Due 2019 | Conversion of notes after obtaining stockholder approval | Physical settlement</t>
  </si>
  <si>
    <t>8.00% Convertible Senior Notes Due 2019 | Conversion of notes after obtaining stockholder approval | Cash settlement</t>
  </si>
  <si>
    <t>Consecutive trading days during the related observation period considered in calculation of daily conversion values</t>
  </si>
  <si>
    <t>60 days</t>
  </si>
  <si>
    <t>Multiplier used in calculation of daily conversion values | item</t>
  </si>
  <si>
    <t>8.00% Convertible Senior Notes Due 2019 | Conversion of notes after obtaining stockholder approval | Combination settlement</t>
  </si>
  <si>
    <t>Denominator used in calculation of daily measurement value | item</t>
  </si>
  <si>
    <t>Consecutive trading days during the related observation period considered in calculation of daily settlement amounts</t>
  </si>
  <si>
    <t>8.00% Convertible Senior Notes Due 2019 | Occurrence of fundamental changes</t>
  </si>
  <si>
    <t>Redemption price as percentage of principal amount required by holders upon occurrence of certain fundamental changes</t>
  </si>
  <si>
    <t>8.00% Convertible Senior Notes Due 2019 | Conversion of notes on or after December 31, 2014 with interest make-whole payment</t>
  </si>
  <si>
    <t>Number of trading days prior to a conversion date within which threshold trading days should complete | item</t>
  </si>
  <si>
    <t>Discount rate used for calculation of interest make-whole payment (as a percent)</t>
  </si>
  <si>
    <t>Number of trading days immediately preceding the conversion date used to determine daily value weighted average price | item</t>
  </si>
  <si>
    <t>Stock value as percentage of simple average of the daily value-weighted average price of common stock for a specified trading days</t>
  </si>
  <si>
    <t>92.50%</t>
  </si>
  <si>
    <t>8.00% Convertible Senior Notes Due 2019 | Conversion of notes on or after December 31, 2014 with interest make-whole payment | Maximum</t>
  </si>
  <si>
    <t>Stockholders’ Equity (Details) - USD ($)</t>
  </si>
  <si>
    <t>Aug. 24, 2015</t>
  </si>
  <si>
    <t>Preferred Stock</t>
  </si>
  <si>
    <t>Common Stock</t>
  </si>
  <si>
    <t>Gross proceeds from shares sold</t>
  </si>
  <si>
    <t>Stock issued (in shares)</t>
  </si>
  <si>
    <t>Common stock | Guggenheim</t>
  </si>
  <si>
    <t>Maximum potential consideration</t>
  </si>
  <si>
    <t>Stock issued as consideration (in shares)</t>
  </si>
  <si>
    <t>Common stock | LPC</t>
  </si>
  <si>
    <t>Stock issued per purchase as consideration (in shares)</t>
  </si>
  <si>
    <t>Option period for stock purchase</t>
  </si>
  <si>
    <t>30 months</t>
  </si>
  <si>
    <t>Shares allowed per transaction (in shares)</t>
  </si>
  <si>
    <t>Maximum shares allowed per transaction (in shares)</t>
  </si>
  <si>
    <t>Maximum amount that can be received per transaction</t>
  </si>
  <si>
    <t>Stockholders’ Equity (SBC) (Details) - USD ($)</t>
  </si>
  <si>
    <t>Oct. 31, 2013</t>
  </si>
  <si>
    <t>Number of shares of common stock available for issuance</t>
  </si>
  <si>
    <t>Options awards</t>
  </si>
  <si>
    <t>Additional disclosures</t>
  </si>
  <si>
    <t>Contractual life</t>
  </si>
  <si>
    <t>7 years 6 months</t>
  </si>
  <si>
    <t>Shares</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 Per Share</t>
  </si>
  <si>
    <t>Outstanding at beginning of the period (in dollars per share)</t>
  </si>
  <si>
    <t>Granted (in dollars per share)</t>
  </si>
  <si>
    <t>Exercised (in dollars per share)</t>
  </si>
  <si>
    <t>Forfeited (in dollars per share)</t>
  </si>
  <si>
    <t>Outstanding at the end of the period (in dollars per share)</t>
  </si>
  <si>
    <t>Vested and expected to vest at the end of the period (in dollars per share)</t>
  </si>
  <si>
    <t>Exercisable at the end of the period (in dollars per share)</t>
  </si>
  <si>
    <t>Weighted-Average Contractual Life (In Years)</t>
  </si>
  <si>
    <t>Outstanding at the end of the period</t>
  </si>
  <si>
    <t>7 years 9 months 18 days</t>
  </si>
  <si>
    <t>8 years 6 months</t>
  </si>
  <si>
    <t>9 years</t>
  </si>
  <si>
    <t>Vested and expected to vest at the end of the period</t>
  </si>
  <si>
    <t>Exercisable at the end of the period</t>
  </si>
  <si>
    <t>Fair Value of Options Granted</t>
  </si>
  <si>
    <t>Granted</t>
  </si>
  <si>
    <t>Aggregate Intrinsic Value</t>
  </si>
  <si>
    <t>Aggregate intrinsic value</t>
  </si>
  <si>
    <t>Options awards | Executive Officers</t>
  </si>
  <si>
    <t>Restricted stock awards | Executive Officers</t>
  </si>
  <si>
    <t>Vesting period</t>
  </si>
  <si>
    <t>2004 Plan</t>
  </si>
  <si>
    <t>Number of additional shares of common stock authorized for issuance</t>
  </si>
  <si>
    <t>2013 Plan</t>
  </si>
  <si>
    <t>Number of authorized shares of common stock for issuance</t>
  </si>
  <si>
    <t>Stockholders’ Equity (Assumptions) (Details) - USD ($)</t>
  </si>
  <si>
    <t>Weighted-average assumptions</t>
  </si>
  <si>
    <t>Expected stock price volatility (as a percent)</t>
  </si>
  <si>
    <t>90.00%</t>
  </si>
  <si>
    <t>Expected term of options</t>
  </si>
  <si>
    <t>5 years 3 months 18 days</t>
  </si>
  <si>
    <t>6 years 10 months 24 days</t>
  </si>
  <si>
    <t>Risk-free interest rate (as a percent)</t>
  </si>
  <si>
    <t>2.19%</t>
  </si>
  <si>
    <t>Weighted average grant date fair value (in dollars per share)</t>
  </si>
  <si>
    <t>Other disclosures</t>
  </si>
  <si>
    <t>Intrinsic value of stock options exercised</t>
  </si>
  <si>
    <t>Estimated fair value of shares vested</t>
  </si>
  <si>
    <t>Executive</t>
  </si>
  <si>
    <t>8 years</t>
  </si>
  <si>
    <t>1.73%</t>
  </si>
  <si>
    <t>All others</t>
  </si>
  <si>
    <t>91.00%</t>
  </si>
  <si>
    <t>1.33%</t>
  </si>
  <si>
    <t>Stockholders’ Equity (RSU) (Details) - USD ($)</t>
  </si>
  <si>
    <t>Unrecognized compensation expense for options</t>
  </si>
  <si>
    <t>Weighted average recognition period for unrecognized compensation</t>
  </si>
  <si>
    <t>1 year 6 months</t>
  </si>
  <si>
    <t>Unvested Balance at the beginning of the period (in shares)</t>
  </si>
  <si>
    <t>Vested (in shares)</t>
  </si>
  <si>
    <t>Unvested Balance at the end of the period (in shares)</t>
  </si>
  <si>
    <t>Weighted Average Grant date Fair Value per Share</t>
  </si>
  <si>
    <t>Unrecognized compensation expense for restricted stock</t>
  </si>
  <si>
    <t>2 years 1 month 6 days</t>
  </si>
  <si>
    <t>Restricted stock awards | Minimum</t>
  </si>
  <si>
    <t>Restricted stock awards | Maximum</t>
  </si>
  <si>
    <t>4 years</t>
  </si>
  <si>
    <t>Executive Officers | Options awards</t>
  </si>
  <si>
    <t>Executive Officers | Restricted stock awards</t>
  </si>
  <si>
    <t>December 31, 2016 | Options awards</t>
  </si>
  <si>
    <t>December 31, 2017 | Options awards</t>
  </si>
  <si>
    <t>December 31, 2018 | Options awards</t>
  </si>
  <si>
    <t>December 31, 2019 | Options awards</t>
  </si>
  <si>
    <t>Stockholders’ Equity (Warrants) (Details)</t>
  </si>
  <si>
    <t>Dec. 31, 2015$ / sharesshares</t>
  </si>
  <si>
    <t>2007 Warrant</t>
  </si>
  <si>
    <t>Number of Shares Issuable | shares</t>
  </si>
  <si>
    <t>Exercise Price (in dollars per share) | $ / shares</t>
  </si>
  <si>
    <t>Commitments and Contingencies (Details)</t>
  </si>
  <si>
    <t>55 Months Ended</t>
  </si>
  <si>
    <t>134 Months Ended</t>
  </si>
  <si>
    <t>Jul. 31, 2015</t>
  </si>
  <si>
    <t>Apr. 30, 2014USD ($)</t>
  </si>
  <si>
    <t>Jan. 31, 2014USD ($)item</t>
  </si>
  <si>
    <t>Jun. 30, 2010USD ($)</t>
  </si>
  <si>
    <t>Oct. 31, 2008USD ($)shares</t>
  </si>
  <si>
    <t>Nov. 30, 2003shares</t>
  </si>
  <si>
    <t>Dec. 31, 2013USD ($)</t>
  </si>
  <si>
    <t>Dec. 31, 2012USD ($)</t>
  </si>
  <si>
    <t>Dec. 31, 2011USD ($)</t>
  </si>
  <si>
    <t>Leases</t>
  </si>
  <si>
    <t>Rent expense under operating lease</t>
  </si>
  <si>
    <t>Future minimum lease payments due</t>
  </si>
  <si>
    <t>401(k) plan</t>
  </si>
  <si>
    <t>Employee Benefit Plan</t>
  </si>
  <si>
    <t>Minimum eligibility age of employees</t>
  </si>
  <si>
    <t>21 years</t>
  </si>
  <si>
    <t>Maximum employees contribution (as a percent)</t>
  </si>
  <si>
    <t>License Agreement | Princeton University</t>
  </si>
  <si>
    <t>Other commitments</t>
  </si>
  <si>
    <t>Payment of license fees</t>
  </si>
  <si>
    <t>Stock issued (in shares) | shares</t>
  </si>
  <si>
    <t>Expiration period of obligation to pay royalties outside the U.S.</t>
  </si>
  <si>
    <t>10 years</t>
  </si>
  <si>
    <t>License Agreement | Princeton University | Direct licensed products</t>
  </si>
  <si>
    <t>Royalty payments for net product sales (as a percent)</t>
  </si>
  <si>
    <t>License Agreement | Princeton University | Direct licensed products | Minimum</t>
  </si>
  <si>
    <t>1.00%</t>
  </si>
  <si>
    <t>License Agreement | Princeton University | Derived licensed products</t>
  </si>
  <si>
    <t>0.50%</t>
  </si>
  <si>
    <t>License Agreement | Princeton University | Derived licensed products | Minimum</t>
  </si>
  <si>
    <t>0.25%</t>
  </si>
  <si>
    <t>License Agreement | Princeton University | Consideration received on or before October 5, 2014</t>
  </si>
  <si>
    <t>Non-royalty consideration received (as a percent)</t>
  </si>
  <si>
    <t>2.50%</t>
  </si>
  <si>
    <t>License Agreement | WEHI</t>
  </si>
  <si>
    <t>Term of agreement</t>
  </si>
  <si>
    <t>Obligation under the agreement</t>
  </si>
  <si>
    <t>Non-royalty consideration received from sublicensee (as a percent)</t>
  </si>
  <si>
    <t>15.00%</t>
  </si>
  <si>
    <t>Potential milestone payment</t>
  </si>
  <si>
    <t>Potential subsequent milestone payments</t>
  </si>
  <si>
    <t>Number of subsequent indications | item</t>
  </si>
  <si>
    <t>License Agreement | Licensors</t>
  </si>
  <si>
    <t>License maintenance fee payment</t>
  </si>
  <si>
    <t>Milestone payment</t>
  </si>
  <si>
    <t>Required written notice</t>
  </si>
  <si>
    <t>License Agreement | LLS</t>
  </si>
  <si>
    <t>Payment received</t>
  </si>
  <si>
    <t>Multiple to determine maximum payment</t>
  </si>
  <si>
    <t>Fair value of potential obligation</t>
  </si>
  <si>
    <t>birinapant and SHAPE</t>
  </si>
  <si>
    <t>Income Taxes (Details)</t>
  </si>
  <si>
    <t>Increase in valuation allowance</t>
  </si>
  <si>
    <t>Expired operating loss carryforwards</t>
  </si>
  <si>
    <t>Uncertain tax position</t>
  </si>
  <si>
    <t>Gross deferred tax assets:</t>
  </si>
  <si>
    <t>Net operating loss carryovers</t>
  </si>
  <si>
    <t>Stock compensation</t>
  </si>
  <si>
    <t>R&amp;D credit</t>
  </si>
  <si>
    <t>Capitalized costs</t>
  </si>
  <si>
    <t>Total gross deferred tax assets</t>
  </si>
  <si>
    <t>Gross deferred tax liabilities:</t>
  </si>
  <si>
    <t>Depreciation</t>
  </si>
  <si>
    <t>Conversion option discount</t>
  </si>
  <si>
    <t>Indefinite-lived intangible asset</t>
  </si>
  <si>
    <t>Total gross deferred tax liabilities</t>
  </si>
  <si>
    <t>Net deferred tax assets</t>
  </si>
  <si>
    <t>Less: valuation allowance</t>
  </si>
  <si>
    <t>Net deferred tax liabilities after valuation allowance</t>
  </si>
  <si>
    <t>Pre tax loss</t>
  </si>
  <si>
    <t>Domestic loss</t>
  </si>
  <si>
    <t>Foreign loss</t>
  </si>
  <si>
    <t>Reconciliation of income tax expense (benefit) at the statutory federal income tax rate and income taxes</t>
  </si>
  <si>
    <t>Federal income tax expense at statutory rate (as a percent)</t>
  </si>
  <si>
    <t>34.00%</t>
  </si>
  <si>
    <t>Permanent items (as a percent)</t>
  </si>
  <si>
    <t>(3.30%)</t>
  </si>
  <si>
    <t>(1.90%)</t>
  </si>
  <si>
    <t>State income tax, net of federal benefit (as a percent)</t>
  </si>
  <si>
    <t>5.80%</t>
  </si>
  <si>
    <t>6.40%</t>
  </si>
  <si>
    <t>Effect of rates different than statutory (as a percent)</t>
  </si>
  <si>
    <t>(7.60%)</t>
  </si>
  <si>
    <t>Adjustment to NOL and credit carryforwards (as a percent)</t>
  </si>
  <si>
    <t>Tax credits (as a percent)</t>
  </si>
  <si>
    <t>1.90%</t>
  </si>
  <si>
    <t>Change in valuation allowance (as a percent)</t>
  </si>
  <si>
    <t>(30.80%)</t>
  </si>
  <si>
    <t>(24.20%)</t>
  </si>
  <si>
    <t>Federal</t>
  </si>
  <si>
    <t>Net operating loss carryforwards</t>
  </si>
  <si>
    <t>Federal | R&amp;D</t>
  </si>
  <si>
    <t>Tax credit carryforward</t>
  </si>
  <si>
    <t>State</t>
  </si>
  <si>
    <t>U K Subsidiary</t>
  </si>
  <si>
    <t>Subsequent Events (Details) - Subsequent Events - Staff reduction</t>
  </si>
  <si>
    <t>Jan. 19, 2016USD ($)item</t>
  </si>
  <si>
    <t>Apr. 30, 2016</t>
  </si>
  <si>
    <t>Mar. 31, 2016USD ($)</t>
  </si>
  <si>
    <t>Restructuring</t>
  </si>
  <si>
    <t>Number of positions eliminated | item</t>
  </si>
  <si>
    <t>Number of remaining employees | item</t>
  </si>
  <si>
    <t>Expected total restructuring charge | $</t>
  </si>
  <si>
    <t>Severance payment equal to salary period</t>
  </si>
  <si>
    <t>3 months</t>
  </si>
  <si>
    <t>Forecast</t>
  </si>
  <si>
    <t>Restructuring payments | $</t>
  </si>
  <si>
    <t>Expected period for restructuring payments</t>
  </si>
  <si>
    <t>P18M</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00_);_(&quot;$ &quot;(#,##0.0000)" numFmtId="167"/>
    <numFmt formatCode="_(&quot;$ &quot;#,##0.00_);_(&quot;$ &quot;(#,##0.00)" numFmtId="168"/>
    <numFmt formatCode="_(&quot;Level &quot;#,##0_);_(&quot;Level &quot;(#,##0)" numFmtId="169"/>
    <numFmt formatCode="#,##0.0000000_);(#,##0.000000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361248</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28.4</v>
      </c>
    </row>
    <row r="15" spans="1:4">
      <c s="4" r="A15" t="s">
        <v>25</v>
      </c>
      <c s="6" r="C15" t="n">
        <v>24769083</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8</v>
      </c>
      <c s="2" r="B1" t="s">
        <v>1</v>
      </c>
    </row>
    <row r="2" spans="1:2">
      <c s="2" r="B2" t="s">
        <v>2</v>
      </c>
    </row>
    <row r="3" spans="1:2">
      <c s="3" r="A3" t="s">
        <v>158</v>
      </c>
    </row>
    <row r="4" spans="1:2">
      <c s="4" r="A4" t="s">
        <v>158</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60</v>
      </c>
      <c s="2" r="B1" t="s">
        <v>1</v>
      </c>
    </row>
    <row r="2" spans="1:2">
      <c s="2" r="B2" t="s">
        <v>2</v>
      </c>
    </row>
    <row r="3" spans="1:2">
      <c s="3" r="A3" t="s">
        <v>160</v>
      </c>
    </row>
    <row r="4" spans="1:2">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2</v>
      </c>
      <c s="2" r="B1" t="s">
        <v>1</v>
      </c>
    </row>
    <row r="2" spans="1:2">
      <c s="2" r="B2" t="s">
        <v>2</v>
      </c>
    </row>
    <row r="3" spans="1:2">
      <c s="3" r="A3" t="s">
        <v>162</v>
      </c>
    </row>
    <row r="4" spans="1:2">
      <c s="4" r="A4" t="s">
        <v>162</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4</v>
      </c>
      <c s="2" r="B1" t="s">
        <v>1</v>
      </c>
    </row>
    <row r="2" spans="1:2">
      <c s="2" r="B2" t="s">
        <v>2</v>
      </c>
    </row>
    <row r="3" spans="1:2">
      <c s="3" r="A3" t="s">
        <v>164</v>
      </c>
    </row>
    <row r="4" spans="1:2">
      <c s="4" r="A4" t="s">
        <v>164</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9</v>
      </c>
      <c s="2" r="B1" t="s">
        <v>1</v>
      </c>
    </row>
    <row r="2" spans="1:2">
      <c s="2" r="B2" t="s">
        <v>2</v>
      </c>
    </row>
    <row r="3" spans="1:2">
      <c s="3" r="A3" t="s">
        <v>170</v>
      </c>
    </row>
    <row r="4" spans="1:2">
      <c s="4" r="A4" t="s">
        <v>170</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s="1" r="A1" t="s">
        <v>180</v>
      </c>
      <c s="2" r="B1" t="s">
        <v>1</v>
      </c>
    </row>
    <row r="2" spans="1:2">
      <c s="2" r="B2" t="s">
        <v>2</v>
      </c>
    </row>
    <row r="3" spans="1:2">
      <c s="3" r="A3" t="s">
        <v>154</v>
      </c>
    </row>
    <row r="4" spans="1:2">
      <c s="4" r="A4" t="s">
        <v>181</v>
      </c>
      <c s="4" r="B4" t="s">
        <v>182</v>
      </c>
    </row>
    <row r="5" spans="1:2">
      <c s="4" r="A5" t="s">
        <v>183</v>
      </c>
      <c s="4" r="B5" t="s">
        <v>184</v>
      </c>
    </row>
    <row r="6" spans="1:2">
      <c s="4" r="A6" t="s">
        <v>185</v>
      </c>
      <c s="4" r="B6" t="s">
        <v>186</v>
      </c>
    </row>
    <row r="7" spans="1:2">
      <c s="4" r="A7" t="s">
        <v>187</v>
      </c>
      <c s="4" r="B7" t="s">
        <v>188</v>
      </c>
    </row>
    <row r="8" spans="1:2">
      <c s="4" r="A8" t="s">
        <v>162</v>
      </c>
      <c s="4" r="B8" t="s">
        <v>189</v>
      </c>
    </row>
    <row r="9" spans="1:2">
      <c s="4" r="A9" t="s">
        <v>190</v>
      </c>
      <c s="4" r="B9" t="s">
        <v>191</v>
      </c>
    </row>
    <row r="10" spans="1:2">
      <c s="4" r="A10" t="s">
        <v>192</v>
      </c>
      <c s="4" r="B10" t="s">
        <v>193</v>
      </c>
    </row>
    <row r="11" spans="1:2">
      <c s="4" r="A11" t="s">
        <v>194</v>
      </c>
      <c s="4" r="B11" t="s">
        <v>195</v>
      </c>
    </row>
    <row r="12" spans="1:2">
      <c s="4" r="A12" t="s">
        <v>175</v>
      </c>
      <c s="4" r="B12" t="s">
        <v>196</v>
      </c>
    </row>
    <row r="13" spans="1:2">
      <c s="4" r="A13" t="s">
        <v>197</v>
      </c>
      <c s="4" r="B13" t="s">
        <v>198</v>
      </c>
    </row>
    <row r="14" spans="1:2">
      <c s="4" r="A14" t="s">
        <v>199</v>
      </c>
      <c s="4" r="B14" t="s">
        <v>200</v>
      </c>
    </row>
    <row r="15" spans="1:2">
      <c s="4" r="A15" t="s">
        <v>201</v>
      </c>
      <c s="4" r="B15" t="s">
        <v>202</v>
      </c>
    </row>
    <row r="16" spans="1:2">
      <c s="4" r="A16" t="s">
        <v>203</v>
      </c>
      <c s="4" r="B16" t="s">
        <v>204</v>
      </c>
    </row>
    <row r="17" spans="1:2">
      <c s="4" r="A17" t="s">
        <v>205</v>
      </c>
      <c s="4" r="B17" t="s">
        <v>206</v>
      </c>
    </row>
    <row r="18" spans="1:2">
      <c s="4" r="A18" t="s">
        <v>207</v>
      </c>
      <c s="4" r="B18"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8" r="B3" t="n">
        <v>15302382</v>
      </c>
      <c s="8" r="C3" t="n">
        <v>13073137</v>
      </c>
    </row>
    <row r="4" spans="1:3">
      <c s="4" r="A4" t="s">
        <v>33</v>
      </c>
      <c s="6" r="B4" t="n">
        <v>5106627</v>
      </c>
      <c s="6" r="C4" t="n">
        <v>40624349</v>
      </c>
    </row>
    <row r="5" spans="1:3">
      <c s="4" r="A5" t="s">
        <v>34</v>
      </c>
      <c s="6" r="B5" t="n">
        <v>1561705</v>
      </c>
      <c s="6" r="C5" t="n">
        <v>1784069</v>
      </c>
    </row>
    <row r="6" spans="1:3">
      <c s="4" r="A6" t="s">
        <v>35</v>
      </c>
      <c s="6" r="B6" t="n">
        <v>21970714</v>
      </c>
      <c s="6" r="C6" t="n">
        <v>55481555</v>
      </c>
    </row>
    <row r="7" spans="1:3">
      <c s="4" r="A7" t="s">
        <v>36</v>
      </c>
      <c s="6" r="B7" t="n">
        <v>417815</v>
      </c>
      <c s="6" r="C7" t="n">
        <v>528476</v>
      </c>
    </row>
    <row r="8" spans="1:3">
      <c s="4" r="A8" t="s">
        <v>37</v>
      </c>
      <c s="6" r="B8" t="n">
        <v>41575516</v>
      </c>
      <c s="6" r="C8" t="n">
        <v>41575516</v>
      </c>
    </row>
    <row r="9" spans="1:3">
      <c s="4" r="A9" t="s">
        <v>38</v>
      </c>
      <c s="6" r="C9" t="n">
        <v>16902466</v>
      </c>
    </row>
    <row r="10" spans="1:3">
      <c s="4" r="A10" t="s">
        <v>39</v>
      </c>
      <c s="6" r="B10" t="n">
        <v>57345</v>
      </c>
      <c s="6" r="C10" t="n">
        <v>2127551</v>
      </c>
    </row>
    <row r="11" spans="1:3">
      <c s="4" r="A11" t="s">
        <v>40</v>
      </c>
      <c s="6" r="B11" t="n">
        <v>64021390</v>
      </c>
      <c s="6" r="C11" t="n">
        <v>116615564</v>
      </c>
    </row>
    <row r="12" spans="1:3">
      <c s="3" r="A12" t="s">
        <v>41</v>
      </c>
    </row>
    <row r="13" spans="1:3">
      <c s="4" r="A13" t="s">
        <v>42</v>
      </c>
      <c s="6" r="B13" t="n">
        <v>412456</v>
      </c>
      <c s="6" r="C13" t="n">
        <v>1138470</v>
      </c>
    </row>
    <row r="14" spans="1:3">
      <c s="4" r="A14" t="s">
        <v>43</v>
      </c>
      <c s="6" r="B14" t="n">
        <v>3182415</v>
      </c>
      <c s="6" r="C14" t="n">
        <v>3727784</v>
      </c>
    </row>
    <row r="15" spans="1:3">
      <c s="4" r="A15" t="s">
        <v>44</v>
      </c>
      <c s="6" r="B15" t="n">
        <v>64877</v>
      </c>
      <c s="6" r="C15" t="n">
        <v>256027</v>
      </c>
    </row>
    <row r="16" spans="1:3">
      <c s="4" r="A16" t="s">
        <v>45</v>
      </c>
      <c s="6" r="B16" t="n">
        <v>3659748</v>
      </c>
      <c s="6" r="C16" t="n">
        <v>5122281</v>
      </c>
    </row>
    <row r="17" spans="1:3">
      <c s="4" r="A17" t="s">
        <v>46</v>
      </c>
      <c s="6" r="B17" t="n">
        <v>28278875</v>
      </c>
      <c s="6" r="C17" t="n">
        <v>27303860</v>
      </c>
    </row>
    <row r="18" spans="1:3">
      <c s="4" r="A18" t="s">
        <v>44</v>
      </c>
      <c s="6" r="B18" t="n">
        <v>55000</v>
      </c>
      <c s="6" r="C18" t="n">
        <v>2400000</v>
      </c>
    </row>
    <row r="19" spans="1:3">
      <c s="4" r="A19" t="s">
        <v>47</v>
      </c>
      <c s="6" r="B19" t="n">
        <v>16879659</v>
      </c>
      <c s="6" r="C19" t="n">
        <v>16879659</v>
      </c>
    </row>
    <row r="20" spans="1:3">
      <c s="4" r="A20" t="s">
        <v>48</v>
      </c>
      <c s="6" r="B20" t="n">
        <v>21088834</v>
      </c>
      <c s="6" r="C20" t="n">
        <v>31507588</v>
      </c>
    </row>
    <row r="21" spans="1:3">
      <c s="4" r="A21" t="s">
        <v>49</v>
      </c>
      <c s="8" r="B21" t="n">
        <v>69962116</v>
      </c>
      <c s="8" r="C21" t="n">
        <v>83213388</v>
      </c>
    </row>
    <row r="22" spans="1:3">
      <c s="4" r="A22" t="s">
        <v>50</v>
      </c>
      <c s="4" r="B22" t="s">
        <v>51</v>
      </c>
      <c s="4" r="C22" t="s">
        <v>51</v>
      </c>
    </row>
    <row r="23" spans="1:3">
      <c s="3" r="A23" t="s">
        <v>52</v>
      </c>
    </row>
    <row r="24" spans="1:3">
      <c s="4" r="A24" t="s">
        <v>53</v>
      </c>
      <c s="4" r="B24" t="s">
        <v>51</v>
      </c>
      <c s="4" r="C24" t="s">
        <v>51</v>
      </c>
    </row>
    <row r="25" spans="1:3">
      <c s="4" r="A25" t="s">
        <v>54</v>
      </c>
      <c s="8" r="B25" t="n">
        <v>2477</v>
      </c>
      <c s="8" r="C25" t="n">
        <v>2234</v>
      </c>
    </row>
    <row r="26" spans="1:3">
      <c s="4" r="A26" t="s">
        <v>55</v>
      </c>
      <c s="6" r="B26" t="n">
        <v>169683829</v>
      </c>
      <c s="6" r="C26" t="n">
        <v>159308307</v>
      </c>
    </row>
    <row r="27" spans="1:3">
      <c s="4" r="A27" t="s">
        <v>56</v>
      </c>
      <c s="6" r="B27" t="n">
        <v>-70790</v>
      </c>
      <c s="6" r="C27" t="n">
        <v>-69031</v>
      </c>
    </row>
    <row r="28" spans="1:3">
      <c s="4" r="A28" t="s">
        <v>57</v>
      </c>
      <c s="6" r="B28" t="n">
        <v>-971</v>
      </c>
      <c s="6" r="C28" t="n">
        <v>-8117</v>
      </c>
    </row>
    <row r="29" spans="1:3">
      <c s="4" r="A29" t="s">
        <v>58</v>
      </c>
      <c s="6" r="B29" t="n">
        <v>-175555271</v>
      </c>
      <c s="6" r="C29" t="n">
        <v>-125831217</v>
      </c>
    </row>
    <row r="30" spans="1:3">
      <c s="4" r="A30" t="s">
        <v>59</v>
      </c>
      <c s="6" r="B30" t="n">
        <v>-5940726</v>
      </c>
      <c s="6" r="C30" t="n">
        <v>33402176</v>
      </c>
    </row>
    <row r="31" spans="1:3">
      <c s="4" r="A31" t="s">
        <v>60</v>
      </c>
      <c s="8" r="B31" t="n">
        <v>64021390</v>
      </c>
      <c s="8" r="C31" t="n">
        <v>1166155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197</v>
      </c>
    </row>
    <row r="4" spans="1:2">
      <c s="4" r="A4" t="s">
        <v>210</v>
      </c>
      <c s="4" r="B4" t="s">
        <v>211</v>
      </c>
    </row>
    <row r="5" spans="1:2">
      <c s="4" r="A5" t="s">
        <v>212</v>
      </c>
      <c s="4" r="B5"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4</v>
      </c>
      <c s="2" r="B1" t="s">
        <v>1</v>
      </c>
    </row>
    <row r="2" spans="1:2">
      <c s="2" r="B2" t="s">
        <v>2</v>
      </c>
    </row>
    <row r="3" spans="1:2">
      <c s="3" r="A3" t="s">
        <v>156</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58</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6</v>
      </c>
      <c s="2" r="B1" t="s">
        <v>1</v>
      </c>
    </row>
    <row r="2" spans="1:2">
      <c s="2" r="B2" t="s">
        <v>2</v>
      </c>
    </row>
    <row r="3" spans="1:2">
      <c s="3" r="A3" t="s">
        <v>160</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9</v>
      </c>
      <c s="2" r="B1" t="s">
        <v>1</v>
      </c>
    </row>
    <row r="2" spans="1:2">
      <c s="2" r="B2" t="s">
        <v>2</v>
      </c>
    </row>
    <row r="3" spans="1:2">
      <c s="3" r="A3" t="s">
        <v>162</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2</v>
      </c>
      <c s="2" r="B1" t="s">
        <v>1</v>
      </c>
    </row>
    <row r="2" spans="1:2">
      <c s="2" r="B2" t="s">
        <v>2</v>
      </c>
    </row>
    <row r="3" spans="1:2">
      <c s="3" r="A3" t="s">
        <v>164</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35</v>
      </c>
      <c s="2" r="B1" t="s">
        <v>1</v>
      </c>
    </row>
    <row r="2" spans="1:2">
      <c s="2" r="B2" t="s">
        <v>2</v>
      </c>
    </row>
    <row r="3" spans="1:2">
      <c s="3" r="A3" t="s">
        <v>167</v>
      </c>
    </row>
    <row r="4" spans="1:2">
      <c s="4" r="A4" t="s">
        <v>236</v>
      </c>
      <c s="4" r="B4" t="s">
        <v>237</v>
      </c>
    </row>
    <row r="5" spans="1:2">
      <c s="4" r="A5" t="s">
        <v>238</v>
      </c>
      <c s="4" r="B5"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170</v>
      </c>
    </row>
    <row r="4" spans="1:2">
      <c s="4" r="A4" t="s">
        <v>241</v>
      </c>
      <c s="4" r="B4" t="s">
        <v>242</v>
      </c>
    </row>
    <row r="5" spans="1:2">
      <c s="4" r="A5" t="s">
        <v>243</v>
      </c>
      <c s="4" r="B5" t="s">
        <v>244</v>
      </c>
    </row>
    <row r="6" spans="1:2">
      <c s="4" r="A6" t="s">
        <v>245</v>
      </c>
      <c s="4" r="B6" t="s">
        <v>246</v>
      </c>
    </row>
    <row r="7" spans="1:2">
      <c s="4" r="A7" t="s">
        <v>247</v>
      </c>
      <c s="4" r="B7" t="s">
        <v>248</v>
      </c>
    </row>
    <row r="8" spans="1:2">
      <c s="4" r="A8" t="s">
        <v>249</v>
      </c>
      <c s="4" r="B8" t="s">
        <v>250</v>
      </c>
    </row>
    <row r="9" spans="1:2">
      <c s="4" r="A9" t="s">
        <v>251</v>
      </c>
      <c s="4" r="B9" t="s">
        <v>252</v>
      </c>
    </row>
    <row r="10" spans="1:2">
      <c s="4" r="A10" t="s">
        <v>253</v>
      </c>
      <c s="4" r="B10"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75</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14"/>
  </cols>
  <sheetData>
    <row r="1" spans="1:4">
      <c s="1" r="A1" t="s">
        <v>260</v>
      </c>
      <c s="2" r="B1" t="s">
        <v>1</v>
      </c>
    </row>
    <row r="2" spans="1:4">
      <c s="2" r="B2" t="s">
        <v>261</v>
      </c>
      <c s="2" r="C2" t="s">
        <v>262</v>
      </c>
      <c s="2" r="D2" t="s">
        <v>263</v>
      </c>
    </row>
    <row r="3" spans="1:4">
      <c s="3" r="A3" t="s">
        <v>264</v>
      </c>
    </row>
    <row r="4" spans="1:4">
      <c s="4" r="A4" t="s">
        <v>265</v>
      </c>
      <c s="6" r="B4" t="n">
        <v>2</v>
      </c>
    </row>
    <row r="5" spans="1:4">
      <c s="4" r="A5" t="s">
        <v>266</v>
      </c>
      <c s="8" r="B5" t="n">
        <v>18300000</v>
      </c>
    </row>
    <row r="6" spans="1:4">
      <c s="4" r="A6" t="s">
        <v>267</v>
      </c>
      <c s="8" r="B6" t="n">
        <v>20409009</v>
      </c>
      <c s="8" r="C6" t="n">
        <v>53697486</v>
      </c>
    </row>
    <row r="7" spans="1:4">
      <c s="4" r="A7" t="s">
        <v>268</v>
      </c>
      <c s="8" r="B7" t="n">
        <v>1</v>
      </c>
    </row>
    <row r="8" spans="1:4">
      <c s="4" r="A8" t="s">
        <v>269</v>
      </c>
      <c s="4" r="B8" t="s">
        <v>270</v>
      </c>
    </row>
    <row r="9" spans="1:4">
      <c s="4" r="A9" t="s">
        <v>271</v>
      </c>
      <c s="8" r="B9" t="n">
        <v>15000000</v>
      </c>
    </row>
    <row r="10" spans="1:4">
      <c s="4" r="A10" t="s">
        <v>272</v>
      </c>
      <c s="8" r="B10" t="n">
        <v>50000000</v>
      </c>
    </row>
    <row r="11" spans="1:4">
      <c s="4" r="A11" t="s">
        <v>273</v>
      </c>
      <c s="4" r="B11" t="s">
        <v>274</v>
      </c>
    </row>
    <row r="12" spans="1:4">
      <c s="4" r="A12" t="s">
        <v>275</v>
      </c>
      <c s="4" r="B12" t="s">
        <v>276</v>
      </c>
    </row>
    <row r="13" spans="1:4">
      <c s="4" r="A13" t="s">
        <v>277</v>
      </c>
      <c s="8" r="B13" t="n">
        <v>43750000</v>
      </c>
    </row>
    <row r="14" spans="1:4">
      <c s="4" r="A14" t="s">
        <v>278</v>
      </c>
      <c s="4" r="B14" t="s">
        <v>279</v>
      </c>
    </row>
    <row r="15" spans="1:4">
      <c s="4" r="A15" t="s">
        <v>280</v>
      </c>
      <c s="4" r="B15" t="s">
        <v>279</v>
      </c>
    </row>
    <row r="16" spans="1:4">
      <c s="4" r="A16" t="s">
        <v>281</v>
      </c>
      <c s="4" r="B16" t="s">
        <v>279</v>
      </c>
    </row>
    <row r="17" spans="1:4">
      <c s="4" r="A17" t="s">
        <v>73</v>
      </c>
      <c s="8" r="B17" t="n">
        <v>0</v>
      </c>
    </row>
    <row r="18" spans="1:4">
      <c s="4" r="A18" t="s">
        <v>282</v>
      </c>
    </row>
    <row r="19" spans="1:4">
      <c s="3" r="A19" t="s">
        <v>264</v>
      </c>
    </row>
    <row r="20" spans="1:4">
      <c s="4" r="A20" t="s">
        <v>273</v>
      </c>
      <c s="4" r="B20" t="s">
        <v>274</v>
      </c>
      <c s="4" r="D20" t="s">
        <v>274</v>
      </c>
    </row>
    <row r="21" spans="1:4">
      <c s="4" r="A21" t="s">
        <v>277</v>
      </c>
      <c s="8" r="B21" t="n">
        <v>43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v>
      </c>
      <c s="2" r="B1" t="s">
        <v>2</v>
      </c>
      <c s="2" r="C1" t="s">
        <v>30</v>
      </c>
    </row>
    <row r="2" spans="1:3">
      <c s="3" r="A2" t="s">
        <v>62</v>
      </c>
    </row>
    <row r="3" spans="1:3">
      <c s="4" r="A3" t="s">
        <v>63</v>
      </c>
      <c s="9" r="B3" t="n">
        <v>0.0001</v>
      </c>
      <c s="9" r="C3" t="n">
        <v>0.0001</v>
      </c>
    </row>
    <row r="4" spans="1:3">
      <c s="4" r="A4" t="s">
        <v>64</v>
      </c>
      <c s="6" r="B4" t="n">
        <v>25000000</v>
      </c>
      <c s="6" r="C4" t="n">
        <v>25000000</v>
      </c>
    </row>
    <row r="5" spans="1:3">
      <c s="4" r="A5" t="s">
        <v>65</v>
      </c>
      <c s="6" r="B5" t="n">
        <v>0</v>
      </c>
      <c s="6" r="C5" t="n">
        <v>0</v>
      </c>
    </row>
    <row r="6" spans="1:3">
      <c s="4" r="A6" t="s">
        <v>66</v>
      </c>
      <c s="6" r="B6" t="n">
        <v>0</v>
      </c>
      <c s="6" r="C6" t="n">
        <v>0</v>
      </c>
    </row>
    <row r="7" spans="1:3">
      <c s="4" r="A7" t="s">
        <v>67</v>
      </c>
      <c s="9" r="B7" t="n">
        <v>0.0001</v>
      </c>
      <c s="9" r="C7" t="n">
        <v>0.0001</v>
      </c>
    </row>
    <row r="8" spans="1:3">
      <c s="4" r="A8" t="s">
        <v>68</v>
      </c>
      <c s="6" r="B8" t="n">
        <v>100000000</v>
      </c>
      <c s="6" r="C8" t="n">
        <v>100000000</v>
      </c>
    </row>
    <row r="9" spans="1:3">
      <c s="4" r="A9" t="s">
        <v>69</v>
      </c>
      <c s="6" r="B9" t="n">
        <v>24769083</v>
      </c>
      <c s="6" r="C9" t="n">
        <v>22334901</v>
      </c>
    </row>
    <row r="10" spans="1:3">
      <c s="4" r="A10" t="s">
        <v>70</v>
      </c>
      <c s="6" r="B10" t="n">
        <v>24769083</v>
      </c>
      <c s="6" r="C10" t="n">
        <v>22334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s="1" r="A1" t="s">
        <v>283</v>
      </c>
      <c s="2" r="B1" t="s">
        <v>284</v>
      </c>
      <c s="2" r="C1" t="s">
        <v>1</v>
      </c>
    </row>
    <row r="2" spans="1:3">
      <c s="2" r="B2" t="s">
        <v>285</v>
      </c>
      <c s="2" r="C2" t="s">
        <v>285</v>
      </c>
    </row>
    <row r="3" spans="1:3">
      <c s="3" r="A3" t="s">
        <v>185</v>
      </c>
    </row>
    <row r="4" spans="1:3">
      <c s="4" r="A4" t="s">
        <v>273</v>
      </c>
      <c s="4" r="B4" t="s">
        <v>274</v>
      </c>
      <c s="4" r="C4" t="s">
        <v>274</v>
      </c>
    </row>
    <row r="5" spans="1:3">
      <c s="4" r="A5" t="s">
        <v>286</v>
      </c>
      <c s="8" r="C5" t="n">
        <v>0</v>
      </c>
    </row>
    <row r="6" spans="1:3">
      <c s="4" r="A6" t="s">
        <v>77</v>
      </c>
      <c s="8" r="B6" t="n">
        <v>16900000</v>
      </c>
      <c s="8" r="C6" t="n">
        <v>16902466</v>
      </c>
    </row>
    <row r="7" spans="1:3">
      <c s="4" r="A7" t="s">
        <v>287</v>
      </c>
    </row>
    <row r="8" spans="1:3">
      <c s="3" r="A8" t="s">
        <v>185</v>
      </c>
    </row>
    <row r="9" spans="1:3">
      <c s="4" r="A9" t="s">
        <v>288</v>
      </c>
      <c s="4" r="C9" t="s">
        <v>289</v>
      </c>
    </row>
    <row r="10" spans="1:3">
      <c s="4" r="A10" t="s">
        <v>290</v>
      </c>
    </row>
    <row r="11" spans="1:3">
      <c s="3" r="A11" t="s">
        <v>185</v>
      </c>
    </row>
    <row r="12" spans="1:3">
      <c s="4" r="A12" t="s">
        <v>288</v>
      </c>
      <c s="4" r="C12"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4"/>
    <col customWidth="1" max="3" min="3" width="37"/>
  </cols>
  <sheetData>
    <row r="1" spans="1:3">
      <c s="1" r="A1" t="s">
        <v>292</v>
      </c>
      <c s="2" r="B1" t="s">
        <v>1</v>
      </c>
    </row>
    <row r="2" spans="1:3">
      <c s="2" r="B2" t="s">
        <v>293</v>
      </c>
      <c s="2" r="C2" t="s">
        <v>294</v>
      </c>
    </row>
    <row r="3" spans="1:3">
      <c s="3" r="A3" t="s">
        <v>295</v>
      </c>
    </row>
    <row r="4" spans="1:3">
      <c s="4" r="A4" t="s">
        <v>296</v>
      </c>
      <c s="8" r="B4" t="n">
        <v>-49724054</v>
      </c>
      <c s="8" r="C4" t="n">
        <v>-35958979</v>
      </c>
    </row>
    <row r="5" spans="1:3">
      <c s="4" r="A5" t="s">
        <v>297</v>
      </c>
      <c s="6" r="B5" t="n">
        <v>-191150</v>
      </c>
      <c s="6" r="C5" t="n">
        <v>-418198</v>
      </c>
    </row>
    <row r="6" spans="1:3">
      <c s="4" r="A6" t="s">
        <v>298</v>
      </c>
      <c s="8" r="B6" t="n">
        <v>-49915204</v>
      </c>
      <c s="8" r="C6" t="n">
        <v>-36377177</v>
      </c>
    </row>
    <row r="7" spans="1:3">
      <c s="3" r="A7" t="s">
        <v>299</v>
      </c>
    </row>
    <row r="8" spans="1:3">
      <c s="4" r="A8" t="s">
        <v>300</v>
      </c>
      <c s="6" r="B8" t="n">
        <v>23692327</v>
      </c>
      <c s="6" r="C8" t="n">
        <v>22290069</v>
      </c>
    </row>
    <row r="9" spans="1:3">
      <c s="4" r="A9" t="s">
        <v>301</v>
      </c>
      <c s="6" r="B9" t="n">
        <v>38048</v>
      </c>
      <c s="6" r="C9" t="n">
        <v>61620</v>
      </c>
    </row>
    <row r="10" spans="1:3">
      <c s="4" r="A10" t="s">
        <v>302</v>
      </c>
      <c s="6" r="B10" t="n">
        <v>23730375</v>
      </c>
      <c s="6" r="C10" t="n">
        <v>22351689</v>
      </c>
    </row>
    <row r="11" spans="1:3">
      <c s="4" r="A11" t="s">
        <v>303</v>
      </c>
      <c s="10" r="B11" t="n">
        <v>-2.1</v>
      </c>
      <c s="10" r="C11" t="n">
        <v>-1.63</v>
      </c>
    </row>
    <row r="12" spans="1:3">
      <c s="4" r="A12" t="s">
        <v>304</v>
      </c>
      <c s="6" r="B12" t="n">
        <v>11731064</v>
      </c>
      <c s="6" r="C12" t="n">
        <v>10431141</v>
      </c>
    </row>
    <row r="13" spans="1:3">
      <c s="3" r="A13" t="s">
        <v>201</v>
      </c>
    </row>
    <row r="14" spans="1:3">
      <c s="4" r="A14" t="s">
        <v>305</v>
      </c>
      <c s="6" r="B14" t="n">
        <v>1</v>
      </c>
    </row>
    <row r="15" spans="1:3">
      <c s="4" r="A15" t="s">
        <v>306</v>
      </c>
    </row>
    <row r="16" spans="1:3">
      <c s="3" r="A16" t="s">
        <v>299</v>
      </c>
    </row>
    <row r="17" spans="1:3">
      <c s="4" r="A17" t="s">
        <v>304</v>
      </c>
      <c s="6" r="B17" t="n">
        <v>23747</v>
      </c>
      <c s="6" r="C17" t="n">
        <v>23747</v>
      </c>
    </row>
    <row r="18" spans="1:3">
      <c s="4" r="A18" t="s">
        <v>307</v>
      </c>
    </row>
    <row r="19" spans="1:3">
      <c s="3" r="A19" t="s">
        <v>299</v>
      </c>
    </row>
    <row r="20" spans="1:3">
      <c s="4" r="A20" t="s">
        <v>304</v>
      </c>
      <c s="6" r="B20" t="n">
        <v>3649046</v>
      </c>
      <c s="6" r="C20" t="n">
        <v>3270363</v>
      </c>
    </row>
    <row r="21" spans="1:3">
      <c s="4" r="A21" t="s">
        <v>308</v>
      </c>
    </row>
    <row r="22" spans="1:3">
      <c s="3" r="A22" t="s">
        <v>299</v>
      </c>
    </row>
    <row r="23" spans="1:3">
      <c s="4" r="A23" t="s">
        <v>304</v>
      </c>
      <c s="6" r="B23" t="n">
        <v>8058271</v>
      </c>
      <c s="6" r="C23" t="n">
        <v>713703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09</v>
      </c>
      <c s="2" r="B1" t="s">
        <v>310</v>
      </c>
      <c s="2" r="C1" t="s">
        <v>1</v>
      </c>
    </row>
    <row r="2" spans="1:4">
      <c s="2" r="B2" t="s">
        <v>311</v>
      </c>
      <c s="2" r="C2" t="s">
        <v>2</v>
      </c>
      <c s="2" r="D2" t="s">
        <v>30</v>
      </c>
    </row>
    <row r="3" spans="1:4">
      <c s="3" r="A3" t="s">
        <v>312</v>
      </c>
    </row>
    <row r="4" spans="1:4">
      <c s="4" r="A4" t="s">
        <v>313</v>
      </c>
      <c s="6" r="C4" t="n">
        <v>785900</v>
      </c>
      <c s="6" r="D4" t="n">
        <v>253750</v>
      </c>
    </row>
    <row r="5" spans="1:4">
      <c s="4" r="A5" t="s">
        <v>314</v>
      </c>
    </row>
    <row r="6" spans="1:4">
      <c s="3" r="A6" t="s">
        <v>312</v>
      </c>
    </row>
    <row r="7" spans="1:4">
      <c s="4" r="A7" t="s">
        <v>313</v>
      </c>
      <c s="6" r="B7" t="n">
        <v>600000</v>
      </c>
    </row>
    <row r="8" spans="1:4">
      <c s="4" r="A8" t="s">
        <v>315</v>
      </c>
      <c s="4" r="B8" t="s">
        <v>316</v>
      </c>
    </row>
    <row r="9" spans="1:4">
      <c s="4" r="A9" t="s">
        <v>317</v>
      </c>
      <c s="8" r="B9" t="n">
        <v>20</v>
      </c>
    </row>
    <row r="10" spans="1:4">
      <c s="4" r="A10" t="s">
        <v>318</v>
      </c>
      <c s="4" r="B10" t="s">
        <v>31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0</v>
      </c>
      <c s="2" r="B1" t="s">
        <v>321</v>
      </c>
      <c s="2" r="C1" t="s">
        <v>2</v>
      </c>
      <c s="2" r="D1" t="s">
        <v>30</v>
      </c>
    </row>
    <row r="2" spans="1:4">
      <c s="3" r="A2" t="s">
        <v>322</v>
      </c>
    </row>
    <row r="3" spans="1:4">
      <c s="4" r="A3" t="s">
        <v>38</v>
      </c>
      <c s="8" r="D3" t="n">
        <v>16902466</v>
      </c>
    </row>
    <row r="4" spans="1:4">
      <c s="4" r="A4" t="s">
        <v>323</v>
      </c>
      <c s="8" r="C4" t="n">
        <v>21088834</v>
      </c>
      <c s="6" r="D4" t="n">
        <v>31507588</v>
      </c>
    </row>
    <row r="5" spans="1:4">
      <c s="4" r="A5" t="s">
        <v>324</v>
      </c>
    </row>
    <row r="6" spans="1:4">
      <c s="3" r="A6" t="s">
        <v>156</v>
      </c>
    </row>
    <row r="7" spans="1:4">
      <c s="4" r="A7" t="s">
        <v>325</v>
      </c>
      <c s="4" r="B7" t="s">
        <v>276</v>
      </c>
    </row>
    <row r="8" spans="1:4">
      <c s="4" r="A8" t="s">
        <v>326</v>
      </c>
      <c s="8" r="B8" t="n">
        <v>13000000</v>
      </c>
    </row>
    <row r="9" spans="1:4">
      <c s="3" r="A9" t="s">
        <v>322</v>
      </c>
    </row>
    <row r="10" spans="1:4">
      <c s="4" r="A10" t="s">
        <v>32</v>
      </c>
      <c s="6" r="B10" t="n">
        <v>71792</v>
      </c>
    </row>
    <row r="11" spans="1:4">
      <c s="4" r="A11" t="s">
        <v>327</v>
      </c>
      <c s="6" r="B11" t="n">
        <v>320464</v>
      </c>
    </row>
    <row r="12" spans="1:4">
      <c s="4" r="A12" t="s">
        <v>42</v>
      </c>
      <c s="6" r="B12" t="n">
        <v>-138645</v>
      </c>
    </row>
    <row r="13" spans="1:4">
      <c s="4" r="A13" t="s">
        <v>47</v>
      </c>
      <c s="6" r="B13" t="n">
        <v>-16879659</v>
      </c>
    </row>
    <row r="14" spans="1:4">
      <c s="4" r="A14" t="s">
        <v>48</v>
      </c>
      <c s="6" r="B14" t="n">
        <v>-28932339</v>
      </c>
    </row>
    <row r="15" spans="1:4">
      <c s="4" r="A15" t="s">
        <v>328</v>
      </c>
      <c s="6" r="B15" t="n">
        <v>121873</v>
      </c>
    </row>
    <row r="16" spans="1:4">
      <c s="4" r="A16" t="s">
        <v>329</v>
      </c>
      <c s="6" r="B16" t="n">
        <v>41575516</v>
      </c>
    </row>
    <row r="17" spans="1:4">
      <c s="4" r="A17" t="s">
        <v>38</v>
      </c>
      <c s="6" r="B17" t="n">
        <v>16902466</v>
      </c>
    </row>
    <row r="18" spans="1:4">
      <c s="4" r="A18" t="s">
        <v>330</v>
      </c>
      <c s="6" r="B18" t="n">
        <v>13041468</v>
      </c>
    </row>
    <row r="19" spans="1:4">
      <c s="4" r="A19" t="s">
        <v>331</v>
      </c>
      <c s="6" r="B19" t="n">
        <v>0</v>
      </c>
    </row>
    <row r="20" spans="1:4">
      <c s="4" r="A20" t="s">
        <v>332</v>
      </c>
      <c s="6" r="B20" t="n">
        <v>0</v>
      </c>
    </row>
    <row r="21" spans="1:4">
      <c s="4" r="A21" t="s">
        <v>333</v>
      </c>
      <c s="8" r="B21" t="n">
        <v>64500000</v>
      </c>
    </row>
    <row r="22" spans="1:4">
      <c s="4" r="A22" t="s">
        <v>334</v>
      </c>
      <c s="6" r="C22" t="n">
        <v>-10400000</v>
      </c>
      <c s="6" r="D22" t="n">
        <v>2600000</v>
      </c>
    </row>
    <row r="23" spans="1:4">
      <c s="4" r="A23" t="s">
        <v>323</v>
      </c>
      <c s="8" r="C23" t="n">
        <v>21100000</v>
      </c>
    </row>
    <row r="24" spans="1:4">
      <c s="4" r="A24" t="s">
        <v>335</v>
      </c>
      <c s="6" r="D24" t="n">
        <v>400000</v>
      </c>
    </row>
    <row r="25" spans="1:4">
      <c s="3" r="A25" t="s">
        <v>336</v>
      </c>
    </row>
    <row r="26" spans="1:4">
      <c s="4" r="A26" t="s">
        <v>337</v>
      </c>
      <c s="8" r="D26" t="n">
        <v>-36469877</v>
      </c>
    </row>
    <row r="27" spans="1:4">
      <c s="4" r="A27" t="s">
        <v>338</v>
      </c>
      <c s="10" r="D27" t="n">
        <v>-1.64</v>
      </c>
    </row>
    <row r="28" spans="1:4">
      <c s="4" r="A28" t="s">
        <v>339</v>
      </c>
      <c s="10" r="D28" t="n">
        <v>-1.6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40</v>
      </c>
      <c s="2" r="B1" t="s">
        <v>2</v>
      </c>
      <c s="2" r="C1" t="s">
        <v>30</v>
      </c>
    </row>
    <row r="2" spans="1:3">
      <c s="3" r="A2" t="s">
        <v>341</v>
      </c>
    </row>
    <row r="3" spans="1:3">
      <c s="4" r="A3" t="s">
        <v>342</v>
      </c>
      <c s="8" r="B3" t="n">
        <v>12243104</v>
      </c>
      <c s="8" r="C3" t="n">
        <v>10468570</v>
      </c>
    </row>
    <row r="4" spans="1:3">
      <c s="4" r="A4" t="s">
        <v>40</v>
      </c>
      <c s="6" r="B4" t="n">
        <v>17349731</v>
      </c>
      <c s="6" r="C4" t="n">
        <v>51092919</v>
      </c>
    </row>
    <row r="5" spans="1:3">
      <c s="3" r="A5" t="s">
        <v>343</v>
      </c>
    </row>
    <row r="6" spans="1:3">
      <c s="4" r="A6" t="s">
        <v>344</v>
      </c>
      <c s="6" r="B6" t="n">
        <v>55000</v>
      </c>
      <c s="6" r="C6" t="n">
        <v>2400000</v>
      </c>
    </row>
    <row r="7" spans="1:3">
      <c s="4" r="A7" t="s">
        <v>345</v>
      </c>
      <c s="6" r="B7" t="n">
        <v>21080000</v>
      </c>
      <c s="6" r="C7" t="n">
        <v>31491686</v>
      </c>
    </row>
    <row r="8" spans="1:3">
      <c s="4" r="A8" t="s">
        <v>346</v>
      </c>
      <c s="6" r="B8" t="n">
        <v>64877</v>
      </c>
      <c s="6" r="C8" t="n">
        <v>256027</v>
      </c>
    </row>
    <row r="9" spans="1:3">
      <c s="4" r="A9" t="s">
        <v>49</v>
      </c>
      <c s="6" r="B9" t="n">
        <v>21199877</v>
      </c>
      <c s="6" r="C9" t="n">
        <v>34147713</v>
      </c>
    </row>
    <row r="10" spans="1:3">
      <c s="4" r="A10" t="s">
        <v>33</v>
      </c>
    </row>
    <row r="11" spans="1:3">
      <c s="3" r="A11" t="s">
        <v>341</v>
      </c>
    </row>
    <row r="12" spans="1:3">
      <c s="4" r="A12" t="s">
        <v>160</v>
      </c>
      <c s="6" r="B12" t="n">
        <v>5106627</v>
      </c>
      <c s="6" r="C12" t="n">
        <v>40624349</v>
      </c>
    </row>
    <row r="13" spans="1:3">
      <c s="11" r="A13" t="n">
        <v>1</v>
      </c>
    </row>
    <row r="14" spans="1:3">
      <c s="3" r="A14" t="s">
        <v>341</v>
      </c>
    </row>
    <row r="15" spans="1:3">
      <c s="4" r="A15" t="s">
        <v>342</v>
      </c>
      <c s="6" r="B15" t="n">
        <v>12243104</v>
      </c>
      <c s="6" r="C15" t="n">
        <v>10468570</v>
      </c>
    </row>
    <row r="16" spans="1:3">
      <c s="4" r="A16" t="s">
        <v>40</v>
      </c>
      <c s="6" r="B16" t="n">
        <v>12243104</v>
      </c>
      <c s="6" r="C16" t="n">
        <v>10468570</v>
      </c>
    </row>
    <row r="17" spans="1:3">
      <c s="11" r="A17" t="n">
        <v>2</v>
      </c>
    </row>
    <row r="18" spans="1:3">
      <c s="3" r="A18" t="s">
        <v>341</v>
      </c>
    </row>
    <row r="19" spans="1:3">
      <c s="4" r="A19" t="s">
        <v>40</v>
      </c>
      <c s="6" r="B19" t="n">
        <v>5106627</v>
      </c>
      <c s="6" r="C19" t="n">
        <v>40624349</v>
      </c>
    </row>
    <row r="20" spans="1:3">
      <c s="4" r="A20" t="s">
        <v>347</v>
      </c>
    </row>
    <row r="21" spans="1:3">
      <c s="3" r="A21" t="s">
        <v>341</v>
      </c>
    </row>
    <row r="22" spans="1:3">
      <c s="4" r="A22" t="s">
        <v>160</v>
      </c>
      <c s="6" r="B22" t="n">
        <v>5106627</v>
      </c>
      <c s="6" r="C22" t="n">
        <v>40624349</v>
      </c>
    </row>
    <row r="23" spans="1:3">
      <c s="11" r="A23" t="n">
        <v>3</v>
      </c>
    </row>
    <row r="24" spans="1:3">
      <c s="3" r="A24" t="s">
        <v>343</v>
      </c>
    </row>
    <row r="25" spans="1:3">
      <c s="4" r="A25" t="s">
        <v>344</v>
      </c>
      <c s="6" r="B25" t="n">
        <v>55000</v>
      </c>
      <c s="6" r="C25" t="n">
        <v>2400000</v>
      </c>
    </row>
    <row r="26" spans="1:3">
      <c s="4" r="A26" t="s">
        <v>345</v>
      </c>
      <c s="6" r="B26" t="n">
        <v>21080000</v>
      </c>
      <c s="6" r="C26" t="n">
        <v>31491686</v>
      </c>
    </row>
    <row r="27" spans="1:3">
      <c s="4" r="A27" t="s">
        <v>346</v>
      </c>
      <c s="6" r="B27" t="n">
        <v>64877</v>
      </c>
      <c s="6" r="C27" t="n">
        <v>256027</v>
      </c>
    </row>
    <row r="28" spans="1:3">
      <c s="4" r="A28" t="s">
        <v>49</v>
      </c>
      <c s="8" r="B28" t="n">
        <v>21199877</v>
      </c>
      <c s="8" r="C28" t="n">
        <v>341477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6"/>
  </cols>
  <sheetData>
    <row r="1" spans="1:2">
      <c s="1" r="A1" t="s">
        <v>348</v>
      </c>
      <c s="2" r="B1" t="s">
        <v>1</v>
      </c>
    </row>
    <row r="2" spans="1:2">
      <c s="2" r="B2" t="s">
        <v>2</v>
      </c>
    </row>
    <row r="3" spans="1:2">
      <c s="4" r="A3" t="s">
        <v>349</v>
      </c>
    </row>
    <row r="4" spans="1:2">
      <c s="3" r="A4" t="s">
        <v>350</v>
      </c>
    </row>
    <row r="5" spans="1:2">
      <c s="4" r="A5" t="s">
        <v>351</v>
      </c>
      <c s="4" r="B5" t="s">
        <v>352</v>
      </c>
    </row>
    <row r="6" spans="1:2">
      <c s="4" r="A6" t="s">
        <v>353</v>
      </c>
      <c s="4" r="B6" t="s">
        <v>354</v>
      </c>
    </row>
    <row r="7" spans="1:2">
      <c s="4" r="A7" t="s">
        <v>355</v>
      </c>
    </row>
    <row r="8" spans="1:2">
      <c s="3" r="A8" t="s">
        <v>350</v>
      </c>
    </row>
    <row r="9" spans="1:2">
      <c s="4" r="A9" t="s">
        <v>351</v>
      </c>
      <c s="4" r="B9" t="s">
        <v>356</v>
      </c>
    </row>
    <row r="10" spans="1:2">
      <c s="4" r="A10" t="s">
        <v>357</v>
      </c>
    </row>
    <row r="11" spans="1:2">
      <c s="3" r="A11" t="s">
        <v>350</v>
      </c>
    </row>
    <row r="12" spans="1:2">
      <c s="4" r="A12" t="s">
        <v>353</v>
      </c>
      <c s="4" r="B12" t="s">
        <v>358</v>
      </c>
    </row>
    <row r="13" spans="1:2">
      <c s="4" r="A13" t="s">
        <v>359</v>
      </c>
    </row>
    <row r="14" spans="1:2">
      <c s="3" r="A14" t="s">
        <v>350</v>
      </c>
    </row>
    <row r="15" spans="1:2">
      <c s="4" r="A15" t="s">
        <v>353</v>
      </c>
      <c s="4" r="B15"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s="1" r="A1" t="s">
        <v>361</v>
      </c>
      <c s="2" r="B1" t="s">
        <v>310</v>
      </c>
      <c s="2" r="C1" t="s">
        <v>1</v>
      </c>
    </row>
    <row r="2" spans="1:5">
      <c s="2" r="B2" t="s">
        <v>362</v>
      </c>
      <c s="2" r="C2" t="s">
        <v>2</v>
      </c>
      <c s="2" r="D2" t="s">
        <v>263</v>
      </c>
      <c s="2" r="E2" t="s">
        <v>321</v>
      </c>
    </row>
    <row r="3" spans="1:5">
      <c s="3" r="A3" t="s">
        <v>363</v>
      </c>
    </row>
    <row r="4" spans="1:5">
      <c s="4" r="A4" t="s">
        <v>273</v>
      </c>
      <c s="4" r="C4" t="s">
        <v>274</v>
      </c>
    </row>
    <row r="5" spans="1:5">
      <c s="4" r="A5" t="s">
        <v>277</v>
      </c>
      <c s="8" r="C5" t="n">
        <v>43750000</v>
      </c>
    </row>
    <row r="6" spans="1:5">
      <c s="4" r="A6" t="s">
        <v>282</v>
      </c>
    </row>
    <row r="7" spans="1:5">
      <c s="3" r="A7" t="s">
        <v>363</v>
      </c>
    </row>
    <row r="8" spans="1:5">
      <c s="4" r="A8" t="s">
        <v>364</v>
      </c>
      <c s="8" r="B8" t="n">
        <v>47000000</v>
      </c>
      <c s="8" r="C8" t="n">
        <v>43750000</v>
      </c>
      <c s="8" r="D8" t="n">
        <v>47000000</v>
      </c>
    </row>
    <row r="9" spans="1:5">
      <c s="4" r="A9" t="s">
        <v>273</v>
      </c>
      <c s="4" r="C9" t="s">
        <v>274</v>
      </c>
      <c s="4" r="D9" t="s">
        <v>274</v>
      </c>
    </row>
    <row r="10" spans="1:5">
      <c s="4" r="A10" t="s">
        <v>277</v>
      </c>
      <c s="8" r="C10" t="n">
        <v>43750000</v>
      </c>
    </row>
    <row r="11" spans="1:5">
      <c s="4" r="A11" t="s">
        <v>365</v>
      </c>
      <c s="4" r="B11" t="s">
        <v>289</v>
      </c>
      <c s="4" r="C11" t="s">
        <v>289</v>
      </c>
    </row>
    <row r="12" spans="1:5">
      <c s="4" r="A12" t="s">
        <v>324</v>
      </c>
    </row>
    <row r="13" spans="1:5">
      <c s="3" r="A13" t="s">
        <v>363</v>
      </c>
    </row>
    <row r="14" spans="1:5">
      <c s="4" r="A14" t="s">
        <v>325</v>
      </c>
      <c s="4" r="E14" t="s">
        <v>276</v>
      </c>
    </row>
    <row r="15" spans="1:5">
      <c s="4" r="A15" t="s">
        <v>332</v>
      </c>
      <c s="8" r="E15" t="n">
        <v>0</v>
      </c>
    </row>
    <row r="16" spans="1:5">
      <c s="4" r="A16" t="s">
        <v>333</v>
      </c>
      <c s="8" r="E16" t="n">
        <v>645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366</v>
      </c>
      <c s="2" r="B1" t="s">
        <v>1</v>
      </c>
    </row>
    <row r="2" spans="1:3">
      <c s="2" r="B2" t="s">
        <v>2</v>
      </c>
      <c s="2" r="C2" t="s">
        <v>30</v>
      </c>
    </row>
    <row r="3" spans="1:3">
      <c s="3" r="A3" t="s">
        <v>367</v>
      </c>
    </row>
    <row r="4" spans="1:3">
      <c s="4" r="A4" t="s">
        <v>368</v>
      </c>
      <c s="8" r="B4" t="n">
        <v>34147713</v>
      </c>
      <c s="8" r="C4" t="n">
        <v>793744</v>
      </c>
    </row>
    <row r="5" spans="1:3">
      <c s="4" r="A5" t="s">
        <v>369</v>
      </c>
      <c s="6" r="C5" t="n">
        <v>32298339</v>
      </c>
    </row>
    <row r="6" spans="1:3">
      <c s="4" r="A6" t="s">
        <v>370</v>
      </c>
      <c s="6" r="C6" t="n">
        <v>-12653</v>
      </c>
    </row>
    <row r="7" spans="1:3">
      <c s="4" r="A7" t="s">
        <v>371</v>
      </c>
      <c s="6" r="B7" t="n">
        <v>-165957</v>
      </c>
      <c s="6" r="C7" t="n">
        <v>-119519</v>
      </c>
    </row>
    <row r="8" spans="1:3">
      <c s="4" r="A8" t="s">
        <v>372</v>
      </c>
      <c s="6" r="B8" t="n">
        <v>-12781879</v>
      </c>
      <c s="6" r="C8" t="n">
        <v>1498802</v>
      </c>
    </row>
    <row r="9" spans="1:3">
      <c s="4" r="A9" t="s">
        <v>373</v>
      </c>
      <c s="6" r="B9" t="n">
        <v>21199877</v>
      </c>
      <c s="6" r="C9" t="n">
        <v>34147713</v>
      </c>
    </row>
    <row r="10" spans="1:3">
      <c s="4" r="A10" t="s">
        <v>344</v>
      </c>
    </row>
    <row r="11" spans="1:3">
      <c s="3" r="A11" t="s">
        <v>367</v>
      </c>
    </row>
    <row r="12" spans="1:3">
      <c s="4" r="A12" t="s">
        <v>368</v>
      </c>
      <c s="6" r="B12" t="n">
        <v>2400000</v>
      </c>
    </row>
    <row r="13" spans="1:3">
      <c s="4" r="A13" t="s">
        <v>369</v>
      </c>
      <c s="6" r="C13" t="n">
        <v>3055000</v>
      </c>
    </row>
    <row r="14" spans="1:3">
      <c s="4" r="A14" t="s">
        <v>371</v>
      </c>
      <c s="6" r="B14" t="n">
        <v>-165957</v>
      </c>
    </row>
    <row r="15" spans="1:3">
      <c s="4" r="A15" t="s">
        <v>372</v>
      </c>
      <c s="6" r="B15" t="n">
        <v>-2179043</v>
      </c>
      <c s="6" r="C15" t="n">
        <v>-655000</v>
      </c>
    </row>
    <row r="16" spans="1:3">
      <c s="4" r="A16" t="s">
        <v>373</v>
      </c>
      <c s="6" r="B16" t="n">
        <v>55000</v>
      </c>
      <c s="6" r="C16" t="n">
        <v>2400000</v>
      </c>
    </row>
    <row r="17" spans="1:3">
      <c s="4" r="A17" t="s">
        <v>345</v>
      </c>
    </row>
    <row r="18" spans="1:3">
      <c s="3" r="A18" t="s">
        <v>367</v>
      </c>
    </row>
    <row r="19" spans="1:3">
      <c s="4" r="A19" t="s">
        <v>368</v>
      </c>
      <c s="6" r="B19" t="n">
        <v>31491686</v>
      </c>
    </row>
    <row r="20" spans="1:3">
      <c s="4" r="A20" t="s">
        <v>369</v>
      </c>
      <c s="6" r="C20" t="n">
        <v>28932339</v>
      </c>
    </row>
    <row r="21" spans="1:3">
      <c s="4" r="A21" t="s">
        <v>370</v>
      </c>
      <c s="6" r="C21" t="n">
        <v>-12653</v>
      </c>
    </row>
    <row r="22" spans="1:3">
      <c s="4" r="A22" t="s">
        <v>372</v>
      </c>
      <c s="6" r="B22" t="n">
        <v>-10411686</v>
      </c>
      <c s="6" r="C22" t="n">
        <v>2572000</v>
      </c>
    </row>
    <row r="23" spans="1:3">
      <c s="4" r="A23" t="s">
        <v>373</v>
      </c>
      <c s="6" r="B23" t="n">
        <v>21080000</v>
      </c>
      <c s="6" r="C23" t="n">
        <v>31491686</v>
      </c>
    </row>
    <row r="24" spans="1:3">
      <c s="4" r="A24" t="s">
        <v>346</v>
      </c>
    </row>
    <row r="25" spans="1:3">
      <c s="3" r="A25" t="s">
        <v>367</v>
      </c>
    </row>
    <row r="26" spans="1:3">
      <c s="4" r="A26" t="s">
        <v>368</v>
      </c>
      <c s="6" r="B26" t="n">
        <v>256027</v>
      </c>
      <c s="6" r="C26" t="n">
        <v>793744</v>
      </c>
    </row>
    <row r="27" spans="1:3">
      <c s="4" r="A27" t="s">
        <v>371</v>
      </c>
      <c s="6" r="C27" t="n">
        <v>-119519</v>
      </c>
    </row>
    <row r="28" spans="1:3">
      <c s="4" r="A28" t="s">
        <v>372</v>
      </c>
      <c s="6" r="B28" t="n">
        <v>-191150</v>
      </c>
      <c s="6" r="C28" t="n">
        <v>-418198</v>
      </c>
    </row>
    <row r="29" spans="1:3">
      <c s="4" r="A29" t="s">
        <v>373</v>
      </c>
      <c s="8" r="B29" t="n">
        <v>64877</v>
      </c>
      <c s="8" r="C29" t="n">
        <v>2560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7"/>
    <col customWidth="1" max="2" min="2" width="21"/>
  </cols>
  <sheetData>
    <row r="1" spans="1:2">
      <c s="1" r="A1" t="s">
        <v>374</v>
      </c>
      <c s="2" r="B1" t="s">
        <v>285</v>
      </c>
    </row>
    <row r="2" spans="1:2">
      <c s="3" r="A2" t="s">
        <v>375</v>
      </c>
    </row>
    <row r="3" spans="1:2">
      <c s="4" r="A3" t="s">
        <v>376</v>
      </c>
      <c s="8" r="B3" t="n">
        <v>43750000</v>
      </c>
    </row>
    <row r="4" spans="1:2">
      <c s="4" r="A4" t="s">
        <v>282</v>
      </c>
    </row>
    <row r="5" spans="1:2">
      <c s="3" r="A5" t="s">
        <v>375</v>
      </c>
    </row>
    <row r="6" spans="1:2">
      <c s="4" r="A6" t="s">
        <v>376</v>
      </c>
      <c s="6" r="B6" t="n">
        <v>43750000</v>
      </c>
    </row>
    <row r="7" spans="1:2">
      <c s="4" r="A7" t="s">
        <v>377</v>
      </c>
    </row>
    <row r="8" spans="1:2">
      <c s="3" r="A8" t="s">
        <v>375</v>
      </c>
    </row>
    <row r="9" spans="1:2">
      <c s="4" r="A9" t="s">
        <v>378</v>
      </c>
      <c s="6" r="B9" t="n">
        <v>11366000</v>
      </c>
    </row>
    <row r="10" spans="1:2">
      <c s="4" r="A10" t="s">
        <v>379</v>
      </c>
    </row>
    <row r="11" spans="1:2">
      <c s="3" r="A11" t="s">
        <v>375</v>
      </c>
    </row>
    <row r="12" spans="1:2">
      <c s="4" r="A12" t="s">
        <v>378</v>
      </c>
      <c s="8" r="B12" t="n">
        <v>2827887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0</v>
      </c>
      <c s="2" r="B1" t="s">
        <v>1</v>
      </c>
    </row>
    <row r="2" spans="1:4">
      <c s="2" r="B2" t="s">
        <v>2</v>
      </c>
      <c s="2" r="C2" t="s">
        <v>30</v>
      </c>
      <c s="2" r="D2" t="s">
        <v>381</v>
      </c>
    </row>
    <row r="3" spans="1:4">
      <c s="3" r="A3" t="s">
        <v>160</v>
      </c>
    </row>
    <row r="4" spans="1:4">
      <c s="4" r="A4" t="s">
        <v>382</v>
      </c>
      <c s="8" r="B4" t="n">
        <v>0</v>
      </c>
      <c s="8" r="C4" t="n">
        <v>0</v>
      </c>
    </row>
    <row r="5" spans="1:4">
      <c s="4" r="A5" t="s">
        <v>383</v>
      </c>
      <c s="6" r="B5" t="n">
        <v>-7146</v>
      </c>
      <c s="6" r="C5" t="n">
        <v>8117</v>
      </c>
    </row>
    <row r="6" spans="1:4">
      <c s="4" r="A6" t="s">
        <v>384</v>
      </c>
      <c s="6" r="B6" t="n">
        <v>0</v>
      </c>
      <c s="6" r="C6" t="n">
        <v>2496731</v>
      </c>
    </row>
    <row r="7" spans="1:4">
      <c s="4" r="A7" t="s">
        <v>385</v>
      </c>
      <c s="6" r="B7" t="n">
        <v>0</v>
      </c>
      <c s="6" r="C7" t="n">
        <v>148</v>
      </c>
    </row>
    <row r="8" spans="1:4">
      <c s="3" r="A8" t="s">
        <v>386</v>
      </c>
    </row>
    <row r="9" spans="1:4">
      <c s="4" r="A9" t="s">
        <v>387</v>
      </c>
      <c s="6" r="B9" t="n">
        <v>15302382</v>
      </c>
      <c s="6" r="C9" t="n">
        <v>13073137</v>
      </c>
      <c s="8" r="D9" t="n">
        <v>55135508</v>
      </c>
    </row>
    <row r="10" spans="1:4">
      <c s="4" r="A10" t="s">
        <v>388</v>
      </c>
      <c s="6" r="B10" t="n">
        <v>15302382</v>
      </c>
      <c s="6" r="C10" t="n">
        <v>13073137</v>
      </c>
    </row>
    <row r="11" spans="1:4">
      <c s="4" r="A11" t="s">
        <v>389</v>
      </c>
      <c s="6" r="B11" t="n">
        <v>20409980</v>
      </c>
      <c s="6" r="C11" t="n">
        <v>53705603</v>
      </c>
    </row>
    <row r="12" spans="1:4">
      <c s="4" r="A12" t="s">
        <v>390</v>
      </c>
      <c s="6" r="B12" t="n">
        <v>98</v>
      </c>
      <c s="6" r="C12" t="n">
        <v>3791</v>
      </c>
    </row>
    <row r="13" spans="1:4">
      <c s="4" r="A13" t="s">
        <v>391</v>
      </c>
      <c s="6" r="B13" t="n">
        <v>-1069</v>
      </c>
      <c s="6" r="C13" t="n">
        <v>-11908</v>
      </c>
    </row>
    <row r="14" spans="1:4">
      <c s="4" r="A14" t="s">
        <v>392</v>
      </c>
      <c s="6" r="B14" t="n">
        <v>20409009</v>
      </c>
      <c s="6" r="C14" t="n">
        <v>53697486</v>
      </c>
    </row>
    <row r="15" spans="1:4">
      <c s="4" r="A15" t="s">
        <v>33</v>
      </c>
    </row>
    <row r="16" spans="1:4">
      <c s="3" r="A16" t="s">
        <v>386</v>
      </c>
    </row>
    <row r="17" spans="1:4">
      <c s="4" r="A17" t="s">
        <v>393</v>
      </c>
      <c s="6" r="B17" t="n">
        <v>5107598</v>
      </c>
      <c s="6" r="C17" t="n">
        <v>40632466</v>
      </c>
    </row>
    <row r="18" spans="1:4">
      <c s="4" r="A18" t="s">
        <v>390</v>
      </c>
      <c s="6" r="B18" t="n">
        <v>98</v>
      </c>
      <c s="6" r="C18" t="n">
        <v>3791</v>
      </c>
    </row>
    <row r="19" spans="1:4">
      <c s="4" r="A19" t="s">
        <v>391</v>
      </c>
      <c s="6" r="B19" t="n">
        <v>-1069</v>
      </c>
      <c s="6" r="C19" t="n">
        <v>-11908</v>
      </c>
    </row>
    <row r="20" spans="1:4">
      <c s="4" r="A20" t="s">
        <v>394</v>
      </c>
      <c s="6" r="B20" t="n">
        <v>5106627</v>
      </c>
      <c s="6" r="C20" t="n">
        <v>40624349</v>
      </c>
    </row>
    <row r="21" spans="1:4">
      <c s="4" r="A21" t="s">
        <v>395</v>
      </c>
    </row>
    <row r="22" spans="1:4">
      <c s="3" r="A22" t="s">
        <v>386</v>
      </c>
    </row>
    <row r="23" spans="1:4">
      <c s="4" r="A23" t="s">
        <v>393</v>
      </c>
      <c s="6" r="B23" t="n">
        <v>3108516</v>
      </c>
      <c s="6" r="C23" t="n">
        <v>37136494</v>
      </c>
    </row>
    <row r="24" spans="1:4">
      <c s="4" r="A24" t="s">
        <v>391</v>
      </c>
      <c s="6" r="B24" t="n">
        <v>-1069</v>
      </c>
      <c s="6" r="C24" t="n">
        <v>-11908</v>
      </c>
    </row>
    <row r="25" spans="1:4">
      <c s="4" r="A25" t="s">
        <v>394</v>
      </c>
      <c s="6" r="B25" t="n">
        <v>3107447</v>
      </c>
      <c s="6" r="C25" t="n">
        <v>37124586</v>
      </c>
    </row>
    <row r="26" spans="1:4">
      <c s="4" r="A26" t="s">
        <v>396</v>
      </c>
    </row>
    <row r="27" spans="1:4">
      <c s="3" r="A27" t="s">
        <v>386</v>
      </c>
    </row>
    <row r="28" spans="1:4">
      <c s="4" r="A28" t="s">
        <v>393</v>
      </c>
      <c s="6" r="B28" t="n">
        <v>1999082</v>
      </c>
      <c s="6" r="C28" t="n">
        <v>3495972</v>
      </c>
    </row>
    <row r="29" spans="1:4">
      <c s="4" r="A29" t="s">
        <v>390</v>
      </c>
      <c s="6" r="B29" t="n">
        <v>98</v>
      </c>
      <c s="6" r="C29" t="n">
        <v>3791</v>
      </c>
    </row>
    <row r="30" spans="1:4">
      <c s="4" r="A30" t="s">
        <v>394</v>
      </c>
      <c s="6" r="B30" t="n">
        <v>1999180</v>
      </c>
      <c s="6" r="C30" t="n">
        <v>3499763</v>
      </c>
    </row>
    <row r="31" spans="1:4">
      <c s="4" r="A31" t="s">
        <v>397</v>
      </c>
    </row>
    <row r="32" spans="1:4">
      <c s="3" r="A32" t="s">
        <v>386</v>
      </c>
    </row>
    <row r="33" spans="1:4">
      <c s="4" r="A33" t="s">
        <v>387</v>
      </c>
      <c s="6" r="B33" t="n">
        <v>15302382</v>
      </c>
      <c s="6" r="C33" t="n">
        <v>13073137</v>
      </c>
    </row>
    <row r="34" spans="1:4">
      <c s="4" r="A34" t="s">
        <v>388</v>
      </c>
      <c s="8" r="B34" t="n">
        <v>15302382</v>
      </c>
      <c s="8" r="C34" t="n">
        <v>130731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s="1" r="A1" t="s">
        <v>71</v>
      </c>
      <c s="2" r="B1" t="s">
        <v>1</v>
      </c>
    </row>
    <row r="2" spans="1:3">
      <c s="2" r="B2" t="s">
        <v>2</v>
      </c>
      <c s="2" r="C2" t="s">
        <v>30</v>
      </c>
    </row>
    <row r="3" spans="1:3">
      <c s="3" r="A3" t="s">
        <v>72</v>
      </c>
    </row>
    <row r="4" spans="1:3">
      <c s="4" r="A4" t="s">
        <v>73</v>
      </c>
      <c s="8" r="B4" t="n">
        <v>0</v>
      </c>
    </row>
    <row r="5" spans="1:3">
      <c s="3" r="A5" t="s">
        <v>74</v>
      </c>
    </row>
    <row r="6" spans="1:3">
      <c s="4" r="A6" t="s">
        <v>75</v>
      </c>
      <c s="6" r="B6" t="n">
        <v>11098577</v>
      </c>
      <c s="8" r="C6" t="n">
        <v>10926777</v>
      </c>
    </row>
    <row r="7" spans="1:3">
      <c s="4" r="A7" t="s">
        <v>76</v>
      </c>
      <c s="6" r="B7" t="n">
        <v>27401669</v>
      </c>
      <c s="6" r="C7" t="n">
        <v>20286826</v>
      </c>
    </row>
    <row r="8" spans="1:3">
      <c s="4" r="A8" t="s">
        <v>77</v>
      </c>
      <c s="6" r="B8" t="n">
        <v>16902466</v>
      </c>
    </row>
    <row r="9" spans="1:3">
      <c s="4" r="A9" t="s">
        <v>78</v>
      </c>
      <c s="6" r="B9" t="n">
        <v>-10411686</v>
      </c>
      <c s="6" r="C9" t="n">
        <v>2572000</v>
      </c>
    </row>
    <row r="10" spans="1:3">
      <c s="4" r="A10" t="s">
        <v>79</v>
      </c>
      <c s="6" r="B10" t="n">
        <v>44991026</v>
      </c>
      <c s="6" r="C10" t="n">
        <v>33785603</v>
      </c>
    </row>
    <row r="11" spans="1:3">
      <c s="4" r="A11" t="s">
        <v>80</v>
      </c>
      <c s="6" r="B11" t="n">
        <v>-44991026</v>
      </c>
      <c s="6" r="C11" t="n">
        <v>-33785603</v>
      </c>
    </row>
    <row r="12" spans="1:3">
      <c s="4" r="A12" t="s">
        <v>81</v>
      </c>
      <c s="6" r="B12" t="n">
        <v>2370193</v>
      </c>
      <c s="6" r="C12" t="n">
        <v>1073198</v>
      </c>
    </row>
    <row r="13" spans="1:3">
      <c s="4" r="A13" t="s">
        <v>82</v>
      </c>
      <c s="6" r="B13" t="n">
        <v>-818541</v>
      </c>
    </row>
    <row r="14" spans="1:3">
      <c s="4" r="A14" t="s">
        <v>83</v>
      </c>
      <c s="6" r="B14" t="n">
        <v>99605</v>
      </c>
      <c s="6" r="C14" t="n">
        <v>112815</v>
      </c>
    </row>
    <row r="15" spans="1:3">
      <c s="4" r="A15" t="s">
        <v>84</v>
      </c>
      <c s="6" r="B15" t="n">
        <v>-6384285</v>
      </c>
      <c s="6" r="C15" t="n">
        <v>-3359389</v>
      </c>
    </row>
    <row r="16" spans="1:3">
      <c s="4" r="A16" t="s">
        <v>85</v>
      </c>
      <c s="8" r="B16" t="n">
        <v>-49724054</v>
      </c>
      <c s="8" r="C16" t="n">
        <v>-35958979</v>
      </c>
    </row>
    <row r="17" spans="1:3">
      <c s="3" r="A17" t="s">
        <v>86</v>
      </c>
    </row>
    <row r="18" spans="1:3">
      <c s="4" r="A18" t="s">
        <v>87</v>
      </c>
      <c s="10" r="B18" t="n">
        <v>-2.1</v>
      </c>
      <c s="10" r="C18" t="n">
        <v>-1.61</v>
      </c>
    </row>
    <row r="19" spans="1:3">
      <c s="4" r="A19" t="s">
        <v>88</v>
      </c>
      <c s="10" r="B19" t="n">
        <v>-2.1</v>
      </c>
      <c s="10" r="C19" t="n">
        <v>-1.63</v>
      </c>
    </row>
    <row r="20" spans="1:3">
      <c s="4" r="A20" t="s">
        <v>89</v>
      </c>
      <c s="6" r="B20" t="n">
        <v>23692327</v>
      </c>
      <c s="6" r="C20" t="n">
        <v>22290069</v>
      </c>
    </row>
    <row r="21" spans="1:3">
      <c s="4" r="A21" t="s">
        <v>90</v>
      </c>
      <c s="6" r="B21" t="n">
        <v>23730375</v>
      </c>
      <c s="6" r="C21" t="n">
        <v>22351689</v>
      </c>
    </row>
    <row r="22" spans="1:3">
      <c s="4" r="A22" t="s">
        <v>85</v>
      </c>
      <c s="8" r="B22" t="n">
        <v>-49724054</v>
      </c>
      <c s="8" r="C22" t="n">
        <v>-35958979</v>
      </c>
    </row>
    <row r="23" spans="1:3">
      <c s="4" r="A23" t="s">
        <v>91</v>
      </c>
      <c s="6" r="B23" t="n">
        <v>-1759</v>
      </c>
      <c s="6" r="C23" t="n">
        <v>-69031</v>
      </c>
    </row>
    <row r="24" spans="1:3">
      <c s="4" r="A24" t="s">
        <v>92</v>
      </c>
      <c s="6" r="B24" t="n">
        <v>7146</v>
      </c>
      <c s="6" r="C24" t="n">
        <v>-8117</v>
      </c>
    </row>
    <row r="25" spans="1:3">
      <c s="4" r="A25" t="s">
        <v>93</v>
      </c>
      <c s="8" r="B25" t="n">
        <v>-49718667</v>
      </c>
      <c s="8" r="C25" t="n">
        <v>-360361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s="1" r="A1" t="s">
        <v>398</v>
      </c>
      <c s="2" r="B1" t="s">
        <v>1</v>
      </c>
    </row>
    <row r="2" spans="1:3">
      <c s="2" r="B2" t="s">
        <v>2</v>
      </c>
      <c s="2" r="C2" t="s">
        <v>30</v>
      </c>
    </row>
    <row r="3" spans="1:3">
      <c s="3" r="A3" t="s">
        <v>399</v>
      </c>
    </row>
    <row r="4" spans="1:3">
      <c s="4" r="A4" t="s">
        <v>400</v>
      </c>
      <c s="8" r="B4" t="n">
        <v>2286155</v>
      </c>
      <c s="8" r="C4" t="n">
        <v>2214896</v>
      </c>
    </row>
    <row r="5" spans="1:3">
      <c s="4" r="A5" t="s">
        <v>401</v>
      </c>
      <c s="6" r="B5" t="n">
        <v>-1868340</v>
      </c>
      <c s="6" r="C5" t="n">
        <v>-1686420</v>
      </c>
    </row>
    <row r="6" spans="1:3">
      <c s="4" r="A6" t="s">
        <v>36</v>
      </c>
      <c s="6" r="B6" t="n">
        <v>417815</v>
      </c>
      <c s="6" r="C6" t="n">
        <v>528476</v>
      </c>
    </row>
    <row r="7" spans="1:3">
      <c s="4" r="A7" t="s">
        <v>402</v>
      </c>
      <c s="6" r="B7" t="n">
        <v>187993</v>
      </c>
      <c s="6" r="C7" t="n">
        <v>125956</v>
      </c>
    </row>
    <row r="8" spans="1:3">
      <c s="4" r="A8" t="s">
        <v>403</v>
      </c>
    </row>
    <row r="9" spans="1:3">
      <c s="3" r="A9" t="s">
        <v>399</v>
      </c>
    </row>
    <row r="10" spans="1:3">
      <c s="4" r="A10" t="s">
        <v>400</v>
      </c>
      <c s="6" r="B10" t="n">
        <v>1543289</v>
      </c>
      <c s="6" r="C10" t="n">
        <v>1536432</v>
      </c>
    </row>
    <row r="11" spans="1:3">
      <c s="4" r="A11" t="s">
        <v>404</v>
      </c>
    </row>
    <row r="12" spans="1:3">
      <c s="3" r="A12" t="s">
        <v>399</v>
      </c>
    </row>
    <row r="13" spans="1:3">
      <c s="4" r="A13" t="s">
        <v>400</v>
      </c>
      <c s="6" r="B13" t="n">
        <v>358485</v>
      </c>
      <c s="6" r="C13" t="n">
        <v>315640</v>
      </c>
    </row>
    <row r="14" spans="1:3">
      <c s="4" r="A14" t="s">
        <v>405</v>
      </c>
    </row>
    <row r="15" spans="1:3">
      <c s="3" r="A15" t="s">
        <v>399</v>
      </c>
    </row>
    <row r="16" spans="1:3">
      <c s="4" r="A16" t="s">
        <v>400</v>
      </c>
      <c s="6" r="B16" t="n">
        <v>259367</v>
      </c>
      <c s="6" r="C16" t="n">
        <v>237810</v>
      </c>
    </row>
    <row r="17" spans="1:3">
      <c s="4" r="A17" t="s">
        <v>406</v>
      </c>
    </row>
    <row r="18" spans="1:3">
      <c s="3" r="A18" t="s">
        <v>399</v>
      </c>
    </row>
    <row r="19" spans="1:3">
      <c s="4" r="A19" t="s">
        <v>400</v>
      </c>
      <c s="8" r="B19" t="n">
        <v>125014</v>
      </c>
      <c s="8" r="C19" t="n">
        <v>1250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s="1" r="A1" t="s">
        <v>407</v>
      </c>
      <c s="2" r="B1" t="s">
        <v>2</v>
      </c>
      <c s="2" r="C1" t="s">
        <v>30</v>
      </c>
    </row>
    <row r="2" spans="1:3">
      <c s="3" r="A2" t="s">
        <v>164</v>
      </c>
    </row>
    <row r="3" spans="1:3">
      <c s="4" r="A3" t="s">
        <v>408</v>
      </c>
      <c s="8" r="B3" t="n">
        <v>33393</v>
      </c>
      <c s="8" r="C3" t="n">
        <v>1399264</v>
      </c>
    </row>
    <row r="4" spans="1:3">
      <c s="4" r="A4" t="s">
        <v>409</v>
      </c>
      <c s="6" r="B4" t="n">
        <v>2410956</v>
      </c>
      <c s="6" r="C4" t="n">
        <v>1445369</v>
      </c>
    </row>
    <row r="5" spans="1:3">
      <c s="4" r="A5" t="s">
        <v>410</v>
      </c>
      <c s="6" r="B5" t="n">
        <v>551391</v>
      </c>
      <c s="6" r="C5" t="n">
        <v>411096</v>
      </c>
    </row>
    <row r="6" spans="1:3">
      <c s="4" r="A6" t="s">
        <v>411</v>
      </c>
      <c s="6" r="B6" t="n">
        <v>155556</v>
      </c>
      <c s="6" r="C6" t="n">
        <v>167111</v>
      </c>
    </row>
    <row r="7" spans="1:3">
      <c s="4" r="A7" t="s">
        <v>412</v>
      </c>
      <c s="6" r="B7" t="n">
        <v>31119</v>
      </c>
      <c s="6" r="C7" t="n">
        <v>304944</v>
      </c>
    </row>
    <row r="8" spans="1:3">
      <c s="4" r="A8" t="s">
        <v>43</v>
      </c>
      <c s="8" r="B8" t="n">
        <v>3182415</v>
      </c>
      <c s="8" r="C8" t="n">
        <v>372778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8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35"/>
    <col customWidth="1" max="6" min="6" width="21"/>
  </cols>
  <sheetData>
    <row r="1" spans="1:6">
      <c s="1" r="A1" t="s">
        <v>413</v>
      </c>
      <c s="2" r="B1" t="s">
        <v>414</v>
      </c>
      <c s="2" r="C1" t="s">
        <v>415</v>
      </c>
      <c s="2" r="D1" t="s">
        <v>416</v>
      </c>
      <c s="2" r="E1" t="s">
        <v>261</v>
      </c>
      <c s="2" r="F1" t="s">
        <v>262</v>
      </c>
    </row>
    <row r="2" spans="1:6">
      <c s="3" r="A2" t="s">
        <v>417</v>
      </c>
    </row>
    <row r="3" spans="1:6">
      <c s="4" r="A3" t="s">
        <v>273</v>
      </c>
      <c s="4" r="E3" t="s">
        <v>274</v>
      </c>
    </row>
    <row r="4" spans="1:6">
      <c s="4" r="A4" t="s">
        <v>277</v>
      </c>
      <c s="8" r="E4" t="n">
        <v>43750000</v>
      </c>
    </row>
    <row r="5" spans="1:6">
      <c s="4" r="A5" t="s">
        <v>418</v>
      </c>
      <c s="6" r="E5" t="n">
        <v>15471125</v>
      </c>
      <c s="8" r="F5" t="n">
        <v>19696140</v>
      </c>
    </row>
    <row r="6" spans="1:6">
      <c s="4" r="A6" t="s">
        <v>150</v>
      </c>
      <c s="6" r="E6" t="n">
        <v>2080292</v>
      </c>
    </row>
    <row r="7" spans="1:6">
      <c s="4" r="A7" t="s">
        <v>419</v>
      </c>
      <c s="6" r="E7" t="n">
        <v>825001</v>
      </c>
    </row>
    <row r="8" spans="1:6">
      <c s="4" r="A8" t="s">
        <v>82</v>
      </c>
      <c s="6" r="E8" t="n">
        <v>818541</v>
      </c>
    </row>
    <row r="9" spans="1:6">
      <c s="3" r="A9" t="s">
        <v>420</v>
      </c>
    </row>
    <row r="10" spans="1:6">
      <c s="4" r="A10" t="s">
        <v>421</v>
      </c>
      <c s="6" r="E10" t="n">
        <v>28278875</v>
      </c>
      <c s="6" r="F10" t="n">
        <v>27303860</v>
      </c>
    </row>
    <row r="11" spans="1:6">
      <c s="4" r="A11" t="s">
        <v>422</v>
      </c>
      <c s="6" r="E11" t="n">
        <v>-2080322</v>
      </c>
    </row>
    <row r="12" spans="1:6">
      <c s="3" r="A12" t="s">
        <v>423</v>
      </c>
    </row>
    <row r="13" spans="1:6">
      <c s="4" r="A13" t="s">
        <v>424</v>
      </c>
      <c s="6" r="E13" t="n">
        <v>6384285</v>
      </c>
      <c s="6" r="F13" t="n">
        <v>3359389</v>
      </c>
    </row>
    <row r="14" spans="1:6">
      <c s="4" r="A14" t="s">
        <v>282</v>
      </c>
    </row>
    <row r="15" spans="1:6">
      <c s="3" r="A15" t="s">
        <v>417</v>
      </c>
    </row>
    <row r="16" spans="1:6">
      <c s="4" r="A16" t="s">
        <v>364</v>
      </c>
      <c s="8" r="B16" t="n">
        <v>47000000</v>
      </c>
      <c s="8" r="D16" t="n">
        <v>47000000</v>
      </c>
      <c s="8" r="E16" t="n">
        <v>43750000</v>
      </c>
    </row>
    <row r="17" spans="1:6">
      <c s="4" r="A17" t="s">
        <v>273</v>
      </c>
      <c s="4" r="B17" t="s">
        <v>274</v>
      </c>
      <c s="4" r="E17" t="s">
        <v>274</v>
      </c>
    </row>
    <row r="18" spans="1:6">
      <c s="4" r="A18" t="s">
        <v>277</v>
      </c>
      <c s="8" r="E18" t="n">
        <v>43750000</v>
      </c>
    </row>
    <row r="19" spans="1:6">
      <c s="4" r="A19" t="s">
        <v>425</v>
      </c>
      <c s="12" r="E19" t="n">
        <v>0.1483019</v>
      </c>
    </row>
    <row r="20" spans="1:6">
      <c s="4" r="A20" t="s">
        <v>426</v>
      </c>
      <c s="8" r="E20" t="n">
        <v>1000</v>
      </c>
    </row>
    <row r="21" spans="1:6">
      <c s="4" r="A21" t="s">
        <v>427</v>
      </c>
      <c s="10" r="E21" t="n">
        <v>6.74</v>
      </c>
    </row>
    <row r="22" spans="1:6">
      <c s="4" r="A22" t="s">
        <v>365</v>
      </c>
      <c s="4" r="D22" t="s">
        <v>289</v>
      </c>
      <c s="4" r="E22" t="s">
        <v>289</v>
      </c>
    </row>
    <row r="23" spans="1:6">
      <c s="4" r="A23" t="s">
        <v>428</v>
      </c>
      <c s="8" r="B23" t="n">
        <v>30800000</v>
      </c>
    </row>
    <row r="24" spans="1:6">
      <c s="4" r="A24" t="s">
        <v>429</v>
      </c>
      <c s="6" r="B24" t="n">
        <v>27700000</v>
      </c>
    </row>
    <row r="25" spans="1:6">
      <c s="4" r="A25" t="s">
        <v>430</v>
      </c>
      <c s="6" r="B25" t="n">
        <v>3100000</v>
      </c>
    </row>
    <row r="26" spans="1:6">
      <c s="4" r="A26" t="s">
        <v>431</v>
      </c>
      <c s="6" r="B26" t="n">
        <v>16200000</v>
      </c>
      <c s="8" r="E26" t="n">
        <v>15002020</v>
      </c>
    </row>
    <row r="27" spans="1:6">
      <c s="4" r="A27" t="s">
        <v>432</v>
      </c>
      <c s="6" r="B27" t="n">
        <v>2900000</v>
      </c>
    </row>
    <row r="28" spans="1:6">
      <c s="4" r="A28" t="s">
        <v>433</v>
      </c>
      <c s="6" r="B28" t="n">
        <v>1000000</v>
      </c>
    </row>
    <row r="29" spans="1:6">
      <c s="4" r="A29" t="s">
        <v>434</v>
      </c>
      <c s="6" r="B29" t="n">
        <v>1900000</v>
      </c>
      <c s="6" r="E29" t="n">
        <v>1212603</v>
      </c>
    </row>
    <row r="30" spans="1:6">
      <c s="4" r="A30" t="s">
        <v>150</v>
      </c>
      <c s="8" r="C30" t="n">
        <v>3250000</v>
      </c>
    </row>
    <row r="31" spans="1:6">
      <c s="4" r="A31" t="s">
        <v>419</v>
      </c>
      <c s="8" r="C31" t="n">
        <v>800000</v>
      </c>
    </row>
    <row r="32" spans="1:6">
      <c s="4" r="A32" t="s">
        <v>435</v>
      </c>
      <c s="13" r="C32" t="n">
        <v>0.5</v>
      </c>
    </row>
    <row r="33" spans="1:6">
      <c s="4" r="A33" t="s">
        <v>82</v>
      </c>
      <c s="8" r="C33" t="n">
        <v>800000</v>
      </c>
    </row>
    <row r="34" spans="1:6">
      <c s="3" r="A34" t="s">
        <v>420</v>
      </c>
    </row>
    <row r="35" spans="1:6">
      <c s="4" r="A35" t="s">
        <v>436</v>
      </c>
      <c s="6" r="B35" t="n">
        <v>-16200000</v>
      </c>
      <c s="6" r="E35" t="n">
        <v>-15002020</v>
      </c>
    </row>
    <row r="36" spans="1:6">
      <c s="4" r="A36" t="s">
        <v>344</v>
      </c>
      <c s="6" r="E36" t="n">
        <v>-2889043</v>
      </c>
    </row>
    <row r="37" spans="1:6">
      <c s="4" r="A37" t="s">
        <v>437</v>
      </c>
      <c s="8" r="B37" t="n">
        <v>-1900000</v>
      </c>
      <c s="6" r="E37" t="n">
        <v>-1212603</v>
      </c>
    </row>
    <row r="38" spans="1:6">
      <c s="4" r="A38" t="s">
        <v>438</v>
      </c>
      <c s="6" r="E38" t="n">
        <v>3632541</v>
      </c>
    </row>
    <row r="39" spans="1:6">
      <c s="4" r="A39" t="s">
        <v>421</v>
      </c>
      <c s="6" r="E39" t="n">
        <v>28278875</v>
      </c>
    </row>
    <row r="40" spans="1:6">
      <c s="3" r="A40" t="s">
        <v>423</v>
      </c>
    </row>
    <row r="41" spans="1:6">
      <c s="4" r="A41" t="s">
        <v>439</v>
      </c>
      <c s="6" r="E41" t="n">
        <v>3488445</v>
      </c>
      <c s="6" r="F41" t="n">
        <v>1963556</v>
      </c>
    </row>
    <row r="42" spans="1:6">
      <c s="4" r="A42" t="s">
        <v>440</v>
      </c>
      <c s="6" r="E42" t="n">
        <v>2544488</v>
      </c>
      <c s="6" r="F42" t="n">
        <v>1199580</v>
      </c>
    </row>
    <row r="43" spans="1:6">
      <c s="4" r="A43" t="s">
        <v>441</v>
      </c>
      <c s="6" r="E43" t="n">
        <v>351352</v>
      </c>
      <c s="8" r="F43" t="n">
        <v>196253</v>
      </c>
    </row>
    <row r="44" spans="1:6">
      <c s="4" r="A44" t="s">
        <v>442</v>
      </c>
    </row>
    <row r="45" spans="1:6">
      <c s="3" r="A45" t="s">
        <v>417</v>
      </c>
    </row>
    <row r="46" spans="1:6">
      <c s="4" r="A46" t="s">
        <v>426</v>
      </c>
      <c s="8" r="E46" t="n">
        <v>1000</v>
      </c>
    </row>
    <row r="47" spans="1:6">
      <c s="4" r="A47" t="s">
        <v>443</v>
      </c>
      <c s="6" r="E47" t="n">
        <v>20</v>
      </c>
    </row>
    <row r="48" spans="1:6">
      <c s="4" r="A48" t="s">
        <v>444</v>
      </c>
      <c s="4" r="E48" t="s">
        <v>445</v>
      </c>
    </row>
    <row r="49" spans="1:6">
      <c s="4" r="A49" t="s">
        <v>446</v>
      </c>
      <c s="4" r="E49" t="s">
        <v>276</v>
      </c>
    </row>
    <row r="50" spans="1:6">
      <c s="4" r="A50" t="s">
        <v>447</v>
      </c>
      <c s="6" r="E50" t="n">
        <v>5</v>
      </c>
    </row>
    <row r="51" spans="1:6">
      <c s="4" r="A51" t="s">
        <v>448</v>
      </c>
      <c s="4" r="E51" t="s">
        <v>279</v>
      </c>
    </row>
    <row r="52" spans="1:6">
      <c s="4" r="A52" t="s">
        <v>449</v>
      </c>
      <c s="4" r="E52" t="s">
        <v>450</v>
      </c>
    </row>
    <row r="53" spans="1:6">
      <c s="4" r="A53" t="s">
        <v>451</v>
      </c>
    </row>
    <row r="54" spans="1:6">
      <c s="3" r="A54" t="s">
        <v>417</v>
      </c>
    </row>
    <row r="55" spans="1:6">
      <c s="4" r="A55" t="s">
        <v>426</v>
      </c>
      <c s="8" r="E55" t="n">
        <v>1000</v>
      </c>
    </row>
    <row r="56" spans="1:6">
      <c s="4" r="A56" t="s">
        <v>452</v>
      </c>
    </row>
    <row r="57" spans="1:6">
      <c s="3" r="A57" t="s">
        <v>417</v>
      </c>
    </row>
    <row r="58" spans="1:6">
      <c s="4" r="A58" t="s">
        <v>426</v>
      </c>
      <c s="8" r="E58" t="n">
        <v>1000</v>
      </c>
    </row>
    <row r="59" spans="1:6">
      <c s="4" r="A59" t="s">
        <v>453</v>
      </c>
      <c s="4" r="E59" t="s">
        <v>454</v>
      </c>
    </row>
    <row r="60" spans="1:6">
      <c s="4" r="A60" t="s">
        <v>455</v>
      </c>
      <c s="14" r="E60" t="n">
        <v>0.0167</v>
      </c>
    </row>
    <row r="61" spans="1:6">
      <c s="4" r="A61" t="s">
        <v>456</v>
      </c>
    </row>
    <row r="62" spans="1:6">
      <c s="3" r="A62" t="s">
        <v>417</v>
      </c>
    </row>
    <row r="63" spans="1:6">
      <c s="4" r="A63" t="s">
        <v>426</v>
      </c>
      <c s="8" r="E63" t="n">
        <v>1000</v>
      </c>
    </row>
    <row r="64" spans="1:6">
      <c s="4" r="A64" t="s">
        <v>457</v>
      </c>
      <c s="6" r="E64" t="n">
        <v>60</v>
      </c>
    </row>
    <row r="65" spans="1:6">
      <c s="4" r="A65" t="s">
        <v>458</v>
      </c>
      <c s="4" r="E65" t="s">
        <v>454</v>
      </c>
    </row>
    <row r="66" spans="1:6">
      <c s="4" r="A66" t="s">
        <v>459</v>
      </c>
    </row>
    <row r="67" spans="1:6">
      <c s="3" r="A67" t="s">
        <v>417</v>
      </c>
    </row>
    <row r="68" spans="1:6">
      <c s="4" r="A68" t="s">
        <v>460</v>
      </c>
      <c s="4" r="E68" t="s">
        <v>276</v>
      </c>
    </row>
    <row r="69" spans="1:6">
      <c s="4" r="A69" t="s">
        <v>461</v>
      </c>
    </row>
    <row r="70" spans="1:6">
      <c s="3" r="A70" t="s">
        <v>417</v>
      </c>
    </row>
    <row r="71" spans="1:6">
      <c s="4" r="A71" t="s">
        <v>426</v>
      </c>
      <c s="8" r="E71" t="n">
        <v>1000</v>
      </c>
    </row>
    <row r="72" spans="1:6">
      <c s="4" r="A72" t="s">
        <v>443</v>
      </c>
      <c s="6" r="E72" t="n">
        <v>20</v>
      </c>
    </row>
    <row r="73" spans="1:6">
      <c s="4" r="A73" t="s">
        <v>444</v>
      </c>
      <c s="4" r="E73" t="s">
        <v>445</v>
      </c>
    </row>
    <row r="74" spans="1:6">
      <c s="4" r="A74" t="s">
        <v>462</v>
      </c>
      <c s="6" r="E74" t="n">
        <v>5</v>
      </c>
    </row>
    <row r="75" spans="1:6">
      <c s="4" r="A75" t="s">
        <v>463</v>
      </c>
      <c s="4" r="E75" t="s">
        <v>316</v>
      </c>
    </row>
    <row r="76" spans="1:6">
      <c s="4" r="A76" t="s">
        <v>464</v>
      </c>
      <c s="6" r="E76" t="n">
        <v>10</v>
      </c>
    </row>
    <row r="77" spans="1:6">
      <c s="4" r="A77" t="s">
        <v>465</v>
      </c>
      <c s="4" r="E77" t="s">
        <v>466</v>
      </c>
    </row>
    <row r="78" spans="1:6">
      <c s="4" r="A78" t="s">
        <v>467</v>
      </c>
    </row>
    <row r="79" spans="1:6">
      <c s="3" r="A79" t="s">
        <v>417</v>
      </c>
    </row>
    <row r="80" spans="1:6">
      <c s="4" r="A80" t="s">
        <v>425</v>
      </c>
      <c s="12" r="E80" t="n">
        <v>0.163132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r="1" spans="1:4">
      <c s="1" r="A1" t="s">
        <v>468</v>
      </c>
      <c s="2" r="B1" t="s">
        <v>469</v>
      </c>
      <c s="2" r="C1" t="s">
        <v>2</v>
      </c>
      <c s="2" r="D1" t="s">
        <v>30</v>
      </c>
    </row>
    <row r="2" spans="1:4">
      <c s="3" r="A2" t="s">
        <v>470</v>
      </c>
    </row>
    <row r="3" spans="1:4">
      <c s="4" r="A3" t="s">
        <v>64</v>
      </c>
      <c s="6" r="C3" t="n">
        <v>25000000</v>
      </c>
      <c s="6" r="D3" t="n">
        <v>25000000</v>
      </c>
    </row>
    <row r="4" spans="1:4">
      <c s="4" r="A4" t="s">
        <v>63</v>
      </c>
      <c s="9" r="C4" t="n">
        <v>0.0001</v>
      </c>
      <c s="9" r="D4" t="n">
        <v>0.0001</v>
      </c>
    </row>
    <row r="5" spans="1:4">
      <c s="4" r="A5" t="s">
        <v>65</v>
      </c>
      <c s="6" r="C5" t="n">
        <v>0</v>
      </c>
      <c s="6" r="D5" t="n">
        <v>0</v>
      </c>
    </row>
    <row r="6" spans="1:4">
      <c s="4" r="A6" t="s">
        <v>66</v>
      </c>
      <c s="6" r="C6" t="n">
        <v>0</v>
      </c>
      <c s="6" r="D6" t="n">
        <v>0</v>
      </c>
    </row>
    <row r="7" spans="1:4">
      <c s="3" r="A7" t="s">
        <v>471</v>
      </c>
    </row>
    <row r="8" spans="1:4">
      <c s="4" r="A8" t="s">
        <v>68</v>
      </c>
      <c s="6" r="C8" t="n">
        <v>100000000</v>
      </c>
      <c s="6" r="D8" t="n">
        <v>100000000</v>
      </c>
    </row>
    <row r="9" spans="1:4">
      <c s="4" r="A9" t="s">
        <v>67</v>
      </c>
      <c s="9" r="C9" t="n">
        <v>0.0001</v>
      </c>
      <c s="9" r="D9" t="n">
        <v>0.0001</v>
      </c>
    </row>
    <row r="10" spans="1:4">
      <c s="4" r="A10" t="s">
        <v>69</v>
      </c>
      <c s="6" r="C10" t="n">
        <v>24769083</v>
      </c>
      <c s="6" r="D10" t="n">
        <v>22334901</v>
      </c>
    </row>
    <row r="11" spans="1:4">
      <c s="4" r="A11" t="s">
        <v>70</v>
      </c>
      <c s="6" r="C11" t="n">
        <v>24769083</v>
      </c>
      <c s="6" r="D11" t="n">
        <v>22334901</v>
      </c>
    </row>
    <row r="12" spans="1:4">
      <c s="4" r="A12" t="s">
        <v>472</v>
      </c>
      <c s="8" r="C12" t="n">
        <v>2583889</v>
      </c>
    </row>
    <row r="13" spans="1:4">
      <c s="4" r="A13" t="s">
        <v>95</v>
      </c>
    </row>
    <row r="14" spans="1:4">
      <c s="3" r="A14" t="s">
        <v>471</v>
      </c>
    </row>
    <row r="15" spans="1:4">
      <c s="4" r="A15" t="s">
        <v>473</v>
      </c>
      <c s="6" r="C15" t="n">
        <v>1435612</v>
      </c>
    </row>
    <row r="16" spans="1:4">
      <c s="4" r="A16" t="s">
        <v>472</v>
      </c>
      <c s="8" r="C16" t="n">
        <v>144</v>
      </c>
    </row>
    <row r="17" spans="1:4">
      <c s="4" r="A17" t="s">
        <v>474</v>
      </c>
    </row>
    <row r="18" spans="1:4">
      <c s="3" r="A18" t="s">
        <v>471</v>
      </c>
    </row>
    <row r="19" spans="1:4">
      <c s="4" r="A19" t="s">
        <v>475</v>
      </c>
      <c s="8" r="C19" t="n">
        <v>25000000</v>
      </c>
    </row>
    <row r="20" spans="1:4">
      <c s="4" r="A20" t="s">
        <v>476</v>
      </c>
      <c s="6" r="C20" t="n">
        <v>0</v>
      </c>
    </row>
    <row r="21" spans="1:4">
      <c s="4" r="A21" t="s">
        <v>477</v>
      </c>
    </row>
    <row r="22" spans="1:4">
      <c s="3" r="A22" t="s">
        <v>471</v>
      </c>
    </row>
    <row r="23" spans="1:4">
      <c s="4" r="A23" t="s">
        <v>475</v>
      </c>
      <c s="8" r="B23" t="n">
        <v>17000000</v>
      </c>
      <c s="8" r="C23" t="n">
        <v>15000000</v>
      </c>
    </row>
    <row r="24" spans="1:4">
      <c s="4" r="A24" t="s">
        <v>476</v>
      </c>
      <c s="6" r="B24" t="n">
        <v>103364</v>
      </c>
      <c s="6" r="C24" t="n">
        <v>105379</v>
      </c>
    </row>
    <row r="25" spans="1:4">
      <c s="4" r="A25" t="s">
        <v>478</v>
      </c>
      <c s="6" r="B25" t="n">
        <v>34455</v>
      </c>
    </row>
    <row r="26" spans="1:4">
      <c s="4" r="A26" t="s">
        <v>479</v>
      </c>
      <c s="4" r="B26" t="s">
        <v>480</v>
      </c>
    </row>
    <row r="27" spans="1:4">
      <c s="4" r="A27" t="s">
        <v>481</v>
      </c>
      <c s="6" r="B27" t="n">
        <v>100000</v>
      </c>
    </row>
    <row r="28" spans="1:4">
      <c s="4" r="A28" t="s">
        <v>482</v>
      </c>
      <c s="6" r="B28" t="n">
        <v>175000</v>
      </c>
    </row>
    <row r="29" spans="1:4">
      <c s="4" r="A29" t="s">
        <v>483</v>
      </c>
      <c s="8" r="B29" t="n">
        <v>1000000</v>
      </c>
    </row>
    <row r="30" spans="1:4">
      <c s="4" r="A30" t="s">
        <v>473</v>
      </c>
      <c s="6" r="C30" t="n">
        <v>1435612</v>
      </c>
    </row>
    <row r="31" spans="1:4">
      <c s="4" r="A31" t="s">
        <v>472</v>
      </c>
      <c s="8" r="C31" t="n">
        <v>29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25"/>
    <col customWidth="1" max="5" min="5" width="17"/>
    <col customWidth="1" max="6" min="6" width="14"/>
  </cols>
  <sheetData>
    <row r="1" spans="1:6">
      <c s="1" r="A1" t="s">
        <v>484</v>
      </c>
      <c s="2" r="B1" t="s">
        <v>310</v>
      </c>
      <c s="2" r="D1" t="s">
        <v>1</v>
      </c>
    </row>
    <row r="2" spans="1:6">
      <c s="2" r="B2" t="s">
        <v>311</v>
      </c>
      <c s="2" r="C2" t="s">
        <v>485</v>
      </c>
      <c s="2" r="D2" t="s">
        <v>2</v>
      </c>
      <c s="2" r="E2" t="s">
        <v>30</v>
      </c>
      <c s="2" r="F2" t="s">
        <v>381</v>
      </c>
    </row>
    <row r="3" spans="1:6">
      <c s="3" r="A3" t="s">
        <v>312</v>
      </c>
    </row>
    <row r="4" spans="1:6">
      <c s="4" r="A4" t="s">
        <v>486</v>
      </c>
      <c s="6" r="D4" t="n">
        <v>1724893</v>
      </c>
    </row>
    <row r="5" spans="1:6">
      <c s="4" r="A5" t="s">
        <v>104</v>
      </c>
      <c s="8" r="D5" t="n">
        <v>5680353</v>
      </c>
      <c s="8" r="E5" t="n">
        <v>3384800</v>
      </c>
    </row>
    <row r="6" spans="1:6">
      <c s="4" r="A6" t="s">
        <v>76</v>
      </c>
    </row>
    <row r="7" spans="1:6">
      <c s="3" r="A7" t="s">
        <v>312</v>
      </c>
    </row>
    <row r="8" spans="1:6">
      <c s="4" r="A8" t="s">
        <v>104</v>
      </c>
      <c s="6" r="D8" t="n">
        <v>1569886</v>
      </c>
      <c s="6" r="E8" t="n">
        <v>933814</v>
      </c>
    </row>
    <row r="9" spans="1:6">
      <c s="4" r="A9" t="s">
        <v>75</v>
      </c>
    </row>
    <row r="10" spans="1:6">
      <c s="3" r="A10" t="s">
        <v>312</v>
      </c>
    </row>
    <row r="11" spans="1:6">
      <c s="4" r="A11" t="s">
        <v>104</v>
      </c>
      <c s="6" r="D11" t="n">
        <v>4110467</v>
      </c>
      <c s="6" r="E11" t="n">
        <v>2450986</v>
      </c>
    </row>
    <row r="12" spans="1:6">
      <c s="4" r="A12" t="s">
        <v>487</v>
      </c>
    </row>
    <row r="13" spans="1:6">
      <c s="3" r="A13" t="s">
        <v>312</v>
      </c>
    </row>
    <row r="14" spans="1:6">
      <c s="4" r="A14" t="s">
        <v>104</v>
      </c>
      <c s="8" r="D14" t="n">
        <v>4933916</v>
      </c>
      <c s="8" r="E14" t="n">
        <v>3299870</v>
      </c>
    </row>
    <row r="15" spans="1:6">
      <c s="3" r="A15" t="s">
        <v>488</v>
      </c>
    </row>
    <row r="16" spans="1:6">
      <c s="4" r="A16" t="s">
        <v>489</v>
      </c>
      <c s="4" r="D16" t="s">
        <v>490</v>
      </c>
    </row>
    <row r="17" spans="1:6">
      <c s="3" r="A17" t="s">
        <v>491</v>
      </c>
    </row>
    <row r="18" spans="1:6">
      <c s="4" r="A18" t="s">
        <v>492</v>
      </c>
      <c s="6" r="B18" t="n">
        <v>3277308</v>
      </c>
      <c s="6" r="D18" t="n">
        <v>3277308</v>
      </c>
      <c s="6" r="E18" t="n">
        <v>3263417</v>
      </c>
    </row>
    <row r="19" spans="1:6">
      <c s="4" r="A19" t="s">
        <v>493</v>
      </c>
      <c s="6" r="D19" t="n">
        <v>785900</v>
      </c>
      <c s="6" r="E19" t="n">
        <v>253750</v>
      </c>
    </row>
    <row r="20" spans="1:6">
      <c s="4" r="A20" t="s">
        <v>494</v>
      </c>
      <c s="6" r="D20" t="n">
        <v>-24261</v>
      </c>
      <c s="6" r="E20" t="n">
        <v>-121816</v>
      </c>
    </row>
    <row r="21" spans="1:6">
      <c s="4" r="A21" t="s">
        <v>495</v>
      </c>
      <c s="6" r="D21" t="n">
        <v>-18164</v>
      </c>
      <c s="6" r="E21" t="n">
        <v>-118043</v>
      </c>
    </row>
    <row r="22" spans="1:6">
      <c s="4" r="A22" t="s">
        <v>496</v>
      </c>
      <c s="6" r="D22" t="n">
        <v>4020783</v>
      </c>
      <c s="6" r="E22" t="n">
        <v>3277308</v>
      </c>
      <c s="6" r="F22" t="n">
        <v>3263417</v>
      </c>
    </row>
    <row r="23" spans="1:6">
      <c s="4" r="A23" t="s">
        <v>497</v>
      </c>
      <c s="6" r="D23" t="n">
        <v>3965121</v>
      </c>
    </row>
    <row r="24" spans="1:6">
      <c s="4" r="A24" t="s">
        <v>498</v>
      </c>
      <c s="6" r="D24" t="n">
        <v>2612588</v>
      </c>
    </row>
    <row r="25" spans="1:6">
      <c s="3" r="A25" t="s">
        <v>499</v>
      </c>
    </row>
    <row r="26" spans="1:6">
      <c s="4" r="A26" t="s">
        <v>500</v>
      </c>
      <c s="10" r="B26" t="n">
        <v>5.53</v>
      </c>
      <c s="10" r="D26" t="n">
        <v>5.53</v>
      </c>
      <c s="10" r="E26" t="n">
        <v>5.36</v>
      </c>
    </row>
    <row r="27" spans="1:6">
      <c s="4" r="A27" t="s">
        <v>501</v>
      </c>
      <c s="15" r="D27" t="n">
        <v>5.15</v>
      </c>
      <c s="15" r="E27" t="n">
        <v>5.77</v>
      </c>
    </row>
    <row r="28" spans="1:6">
      <c s="4" r="A28" t="s">
        <v>502</v>
      </c>
      <c s="15" r="D28" t="n">
        <v>1.35</v>
      </c>
      <c s="15" r="E28" t="n">
        <v>1.49</v>
      </c>
    </row>
    <row r="29" spans="1:6">
      <c s="4" r="A29" t="s">
        <v>503</v>
      </c>
      <c s="15" r="D29" t="n">
        <v>5.51</v>
      </c>
      <c s="15" r="E29" t="n">
        <v>5.56</v>
      </c>
    </row>
    <row r="30" spans="1:6">
      <c s="4" r="A30" t="s">
        <v>504</v>
      </c>
      <c s="15" r="D30" t="n">
        <v>5.48</v>
      </c>
      <c s="10" r="E30" t="n">
        <v>5.53</v>
      </c>
      <c s="10" r="F30" t="n">
        <v>5.36</v>
      </c>
    </row>
    <row r="31" spans="1:6">
      <c s="4" r="A31" t="s">
        <v>505</v>
      </c>
      <c s="15" r="D31" t="n">
        <v>5.48</v>
      </c>
    </row>
    <row r="32" spans="1:6">
      <c s="4" r="A32" t="s">
        <v>506</v>
      </c>
      <c s="10" r="D32" t="n">
        <v>5.41</v>
      </c>
    </row>
    <row r="33" spans="1:6">
      <c s="3" r="A33" t="s">
        <v>507</v>
      </c>
    </row>
    <row r="34" spans="1:6">
      <c s="4" r="A34" t="s">
        <v>508</v>
      </c>
      <c s="4" r="D34" t="s">
        <v>509</v>
      </c>
      <c s="4" r="E34" t="s">
        <v>510</v>
      </c>
      <c s="4" r="F34" t="s">
        <v>511</v>
      </c>
    </row>
    <row r="35" spans="1:6">
      <c s="4" r="A35" t="s">
        <v>512</v>
      </c>
      <c s="4" r="D35" t="s">
        <v>509</v>
      </c>
    </row>
    <row r="36" spans="1:6">
      <c s="4" r="A36" t="s">
        <v>513</v>
      </c>
      <c s="4" r="D36" t="s">
        <v>490</v>
      </c>
    </row>
    <row r="37" spans="1:6">
      <c s="3" r="A37" t="s">
        <v>514</v>
      </c>
    </row>
    <row r="38" spans="1:6">
      <c s="4" r="A38" t="s">
        <v>515</v>
      </c>
      <c s="8" r="D38" t="n">
        <v>2944407</v>
      </c>
      <c s="8" r="E38" t="n">
        <v>1145545</v>
      </c>
    </row>
    <row r="39" spans="1:6">
      <c s="3" r="A39" t="s">
        <v>516</v>
      </c>
    </row>
    <row r="40" spans="1:6">
      <c s="4" r="A40" t="s">
        <v>517</v>
      </c>
      <c s="8" r="F40" t="n">
        <v>13575815</v>
      </c>
    </row>
    <row r="41" spans="1:6">
      <c s="4" r="A41" t="s">
        <v>518</v>
      </c>
    </row>
    <row r="42" spans="1:6">
      <c s="3" r="A42" t="s">
        <v>488</v>
      </c>
    </row>
    <row r="43" spans="1:6">
      <c s="4" r="A43" t="s">
        <v>315</v>
      </c>
      <c s="4" r="B43" t="s">
        <v>316</v>
      </c>
    </row>
    <row r="44" spans="1:6">
      <c s="4" r="A44" t="s">
        <v>317</v>
      </c>
      <c s="8" r="B44" t="n">
        <v>20</v>
      </c>
    </row>
    <row r="45" spans="1:6">
      <c s="4" r="A45" t="s">
        <v>318</v>
      </c>
      <c s="4" r="B45" t="s">
        <v>319</v>
      </c>
    </row>
    <row r="46" spans="1:6">
      <c s="3" r="A46" t="s">
        <v>491</v>
      </c>
    </row>
    <row r="47" spans="1:6">
      <c s="4" r="A47" t="s">
        <v>493</v>
      </c>
      <c s="6" r="B47" t="n">
        <v>600000</v>
      </c>
    </row>
    <row r="48" spans="1:6">
      <c s="4" r="A48" t="s">
        <v>308</v>
      </c>
    </row>
    <row r="49" spans="1:6">
      <c s="3" r="A49" t="s">
        <v>312</v>
      </c>
    </row>
    <row r="50" spans="1:6">
      <c s="4" r="A50" t="s">
        <v>104</v>
      </c>
      <c s="8" r="D50" t="n">
        <v>746437</v>
      </c>
      <c s="8" r="E50" t="n">
        <v>84930</v>
      </c>
    </row>
    <row r="51" spans="1:6">
      <c s="4" r="A51" t="s">
        <v>519</v>
      </c>
    </row>
    <row r="52" spans="1:6">
      <c s="3" r="A52" t="s">
        <v>488</v>
      </c>
    </row>
    <row r="53" spans="1:6">
      <c s="4" r="A53" t="s">
        <v>317</v>
      </c>
      <c s="8" r="B53" t="n">
        <v>20</v>
      </c>
    </row>
    <row r="54" spans="1:6">
      <c s="4" r="A54" t="s">
        <v>318</v>
      </c>
      <c s="4" r="B54" t="s">
        <v>319</v>
      </c>
    </row>
    <row r="55" spans="1:6">
      <c s="4" r="A55" t="s">
        <v>520</v>
      </c>
      <c s="4" r="B55" t="s">
        <v>289</v>
      </c>
    </row>
    <row r="56" spans="1:6">
      <c s="4" r="A56" t="s">
        <v>521</v>
      </c>
    </row>
    <row r="57" spans="1:6">
      <c s="3" r="A57" t="s">
        <v>312</v>
      </c>
    </row>
    <row r="58" spans="1:6">
      <c s="4" r="A58" t="s">
        <v>522</v>
      </c>
      <c s="6" r="C58" t="n">
        <v>1847738</v>
      </c>
    </row>
    <row r="59" spans="1:6">
      <c s="4" r="A59" t="s">
        <v>523</v>
      </c>
    </row>
    <row r="60" spans="1:6">
      <c s="3" r="A60" t="s">
        <v>312</v>
      </c>
    </row>
    <row r="61" spans="1:6">
      <c s="4" r="A61" t="s">
        <v>524</v>
      </c>
      <c s="6" r="F61" t="n">
        <v>3659158</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2"/>
    <col customWidth="1" max="2" min="2" width="25"/>
    <col customWidth="1" max="3" min="3" width="26"/>
  </cols>
  <sheetData>
    <row r="1" spans="1:3">
      <c s="1" r="A1" t="s">
        <v>525</v>
      </c>
      <c s="2" r="B1" t="s">
        <v>1</v>
      </c>
    </row>
    <row r="2" spans="1:3">
      <c s="2" r="B2" t="s">
        <v>2</v>
      </c>
      <c s="2" r="C2" t="s">
        <v>30</v>
      </c>
    </row>
    <row r="3" spans="1:3">
      <c s="4" r="A3" t="s">
        <v>487</v>
      </c>
    </row>
    <row r="4" spans="1:3">
      <c s="3" r="A4" t="s">
        <v>526</v>
      </c>
    </row>
    <row r="5" spans="1:3">
      <c s="4" r="A5" t="s">
        <v>527</v>
      </c>
      <c s="4" r="C5" t="s">
        <v>528</v>
      </c>
    </row>
    <row r="6" spans="1:3">
      <c s="4" r="A6" t="s">
        <v>529</v>
      </c>
      <c s="4" r="B6" t="s">
        <v>530</v>
      </c>
      <c s="4" r="C6" t="s">
        <v>531</v>
      </c>
    </row>
    <row r="7" spans="1:3">
      <c s="4" r="A7" t="s">
        <v>532</v>
      </c>
      <c s="4" r="C7" t="s">
        <v>533</v>
      </c>
    </row>
    <row r="8" spans="1:3">
      <c s="4" r="A8" t="s">
        <v>534</v>
      </c>
      <c s="10" r="C8" t="n">
        <v>4.51</v>
      </c>
    </row>
    <row r="9" spans="1:3">
      <c s="3" r="A9" t="s">
        <v>535</v>
      </c>
    </row>
    <row r="10" spans="1:3">
      <c s="4" r="A10" t="s">
        <v>536</v>
      </c>
      <c s="8" r="B10" t="n">
        <v>110724</v>
      </c>
      <c s="8" r="C10" t="n">
        <v>948417</v>
      </c>
    </row>
    <row r="11" spans="1:3">
      <c s="4" r="A11" t="s">
        <v>537</v>
      </c>
      <c s="8" r="B11" t="n">
        <v>5560150</v>
      </c>
      <c s="8" r="C11" t="n">
        <v>3235533</v>
      </c>
    </row>
    <row r="12" spans="1:3">
      <c s="4" r="A12" t="s">
        <v>538</v>
      </c>
    </row>
    <row r="13" spans="1:3">
      <c s="3" r="A13" t="s">
        <v>526</v>
      </c>
    </row>
    <row r="14" spans="1:3">
      <c s="4" r="A14" t="s">
        <v>527</v>
      </c>
      <c s="4" r="B14" t="s">
        <v>356</v>
      </c>
    </row>
    <row r="15" spans="1:3">
      <c s="4" r="A15" t="s">
        <v>529</v>
      </c>
      <c s="4" r="B15" t="s">
        <v>539</v>
      </c>
    </row>
    <row r="16" spans="1:3">
      <c s="4" r="A16" t="s">
        <v>532</v>
      </c>
      <c s="4" r="B16" t="s">
        <v>540</v>
      </c>
    </row>
    <row r="17" spans="1:3">
      <c s="4" r="A17" t="s">
        <v>534</v>
      </c>
      <c s="10" r="B17" t="n">
        <v>3.84</v>
      </c>
    </row>
    <row r="18" spans="1:3">
      <c s="4" r="A18" t="s">
        <v>541</v>
      </c>
    </row>
    <row r="19" spans="1:3">
      <c s="3" r="A19" t="s">
        <v>526</v>
      </c>
    </row>
    <row r="20" spans="1:3">
      <c s="4" r="A20" t="s">
        <v>527</v>
      </c>
      <c s="4" r="B20" t="s">
        <v>542</v>
      </c>
    </row>
    <row r="21" spans="1:3">
      <c s="4" r="A21" t="s">
        <v>529</v>
      </c>
      <c s="4" r="B21" t="s">
        <v>530</v>
      </c>
    </row>
    <row r="22" spans="1:3">
      <c s="4" r="A22" t="s">
        <v>532</v>
      </c>
      <c s="4" r="B22" t="s">
        <v>543</v>
      </c>
    </row>
    <row r="23" spans="1:3">
      <c s="4" r="A23" t="s">
        <v>534</v>
      </c>
      <c s="10" r="B23" t="n">
        <v>3.4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6"/>
    <col customWidth="1" max="2" min="2" width="15"/>
    <col customWidth="1" max="3" min="3" width="23"/>
    <col customWidth="1" max="4" min="4" width="14"/>
  </cols>
  <sheetData>
    <row r="1" spans="1:4">
      <c s="1" r="A1" t="s">
        <v>544</v>
      </c>
      <c s="2" r="B1" t="s">
        <v>310</v>
      </c>
      <c s="2" r="C1" t="s">
        <v>1</v>
      </c>
    </row>
    <row r="2" spans="1:4">
      <c s="2" r="B2" t="s">
        <v>311</v>
      </c>
      <c s="2" r="C2" t="s">
        <v>2</v>
      </c>
      <c s="2" r="D2" t="s">
        <v>30</v>
      </c>
    </row>
    <row r="3" spans="1:4">
      <c s="4" r="A3" t="s">
        <v>487</v>
      </c>
    </row>
    <row r="4" spans="1:4">
      <c s="3" r="A4" t="s">
        <v>488</v>
      </c>
    </row>
    <row r="5" spans="1:4">
      <c s="4" r="A5" t="s">
        <v>545</v>
      </c>
      <c s="8" r="C5" t="n">
        <v>5100360</v>
      </c>
    </row>
    <row r="6" spans="1:4">
      <c s="4" r="A6" t="s">
        <v>546</v>
      </c>
      <c s="4" r="C6" t="s">
        <v>547</v>
      </c>
    </row>
    <row r="7" spans="1:4">
      <c s="4" r="A7" t="s">
        <v>308</v>
      </c>
    </row>
    <row r="8" spans="1:4">
      <c s="3" r="A8" t="s">
        <v>491</v>
      </c>
    </row>
    <row r="9" spans="1:4">
      <c s="4" r="A9" t="s">
        <v>548</v>
      </c>
      <c s="6" r="B9" t="n">
        <v>11765</v>
      </c>
      <c s="6" r="C9" t="n">
        <v>11765</v>
      </c>
      <c s="6" r="D9" t="n">
        <v>80237</v>
      </c>
    </row>
    <row r="10" spans="1:4">
      <c s="4" r="A10" t="s">
        <v>493</v>
      </c>
      <c s="6" r="C10" t="n">
        <v>450000</v>
      </c>
    </row>
    <row r="11" spans="1:4">
      <c s="4" r="A11" t="s">
        <v>549</v>
      </c>
      <c s="6" r="C11" t="n">
        <v>-11765</v>
      </c>
      <c s="6" r="D11" t="n">
        <v>-59279</v>
      </c>
    </row>
    <row r="12" spans="1:4">
      <c s="4" r="A12" t="s">
        <v>495</v>
      </c>
      <c s="6" r="D12" t="n">
        <v>-9193</v>
      </c>
    </row>
    <row r="13" spans="1:4">
      <c s="4" r="A13" t="s">
        <v>550</v>
      </c>
      <c s="6" r="C13" t="n">
        <v>450000</v>
      </c>
      <c s="6" r="D13" t="n">
        <v>11765</v>
      </c>
    </row>
    <row r="14" spans="1:4">
      <c s="3" r="A14" t="s">
        <v>551</v>
      </c>
    </row>
    <row r="15" spans="1:4">
      <c s="4" r="A15" t="s">
        <v>501</v>
      </c>
      <c s="10" r="C15" t="n">
        <v>5.25</v>
      </c>
    </row>
    <row r="16" spans="1:4">
      <c s="3" r="A16" t="s">
        <v>488</v>
      </c>
    </row>
    <row r="17" spans="1:4">
      <c s="4" r="A17" t="s">
        <v>552</v>
      </c>
      <c s="8" r="C17" t="n">
        <v>1600000</v>
      </c>
    </row>
    <row r="18" spans="1:4">
      <c s="4" r="A18" t="s">
        <v>546</v>
      </c>
      <c s="4" r="C18" t="s">
        <v>553</v>
      </c>
    </row>
    <row r="19" spans="1:4">
      <c s="4" r="A19" t="s">
        <v>554</v>
      </c>
    </row>
    <row r="20" spans="1:4">
      <c s="3" r="A20" t="s">
        <v>488</v>
      </c>
    </row>
    <row r="21" spans="1:4">
      <c s="4" r="A21" t="s">
        <v>520</v>
      </c>
      <c s="4" r="C21" t="s">
        <v>289</v>
      </c>
    </row>
    <row r="22" spans="1:4">
      <c s="4" r="A22" t="s">
        <v>555</v>
      </c>
    </row>
    <row r="23" spans="1:4">
      <c s="3" r="A23" t="s">
        <v>488</v>
      </c>
    </row>
    <row r="24" spans="1:4">
      <c s="4" r="A24" t="s">
        <v>520</v>
      </c>
      <c s="4" r="C24" t="s">
        <v>556</v>
      </c>
    </row>
    <row r="25" spans="1:4">
      <c s="4" r="A25" t="s">
        <v>557</v>
      </c>
    </row>
    <row r="26" spans="1:4">
      <c s="3" r="A26" t="s">
        <v>488</v>
      </c>
    </row>
    <row r="27" spans="1:4">
      <c s="4" r="A27" t="s">
        <v>317</v>
      </c>
      <c s="8" r="B27" t="n">
        <v>20</v>
      </c>
    </row>
    <row r="28" spans="1:4">
      <c s="4" r="A28" t="s">
        <v>318</v>
      </c>
      <c s="4" r="B28" t="s">
        <v>319</v>
      </c>
    </row>
    <row r="29" spans="1:4">
      <c s="4" r="A29" t="s">
        <v>558</v>
      </c>
    </row>
    <row r="30" spans="1:4">
      <c s="3" r="A30" t="s">
        <v>488</v>
      </c>
    </row>
    <row r="31" spans="1:4">
      <c s="4" r="A31" t="s">
        <v>520</v>
      </c>
      <c s="4" r="B31" t="s">
        <v>289</v>
      </c>
    </row>
    <row r="32" spans="1:4">
      <c s="4" r="A32" t="s">
        <v>317</v>
      </c>
      <c s="8" r="B32" t="n">
        <v>20</v>
      </c>
    </row>
    <row r="33" spans="1:4">
      <c s="4" r="A33" t="s">
        <v>318</v>
      </c>
      <c s="4" r="B33" t="s">
        <v>319</v>
      </c>
    </row>
    <row r="34" spans="1:4">
      <c s="3" r="A34" t="s">
        <v>491</v>
      </c>
    </row>
    <row r="35" spans="1:4">
      <c s="4" r="A35" t="s">
        <v>493</v>
      </c>
      <c s="6" r="B35" t="n">
        <v>450000</v>
      </c>
    </row>
    <row r="36" spans="1:4">
      <c s="4" r="A36" t="s">
        <v>559</v>
      </c>
    </row>
    <row r="37" spans="1:4">
      <c s="3" r="A37" t="s">
        <v>488</v>
      </c>
    </row>
    <row r="38" spans="1:4">
      <c s="4" r="A38" t="s">
        <v>545</v>
      </c>
      <c s="8" r="C38" t="n">
        <v>3926109</v>
      </c>
    </row>
    <row r="39" spans="1:4">
      <c s="4" r="A39" t="s">
        <v>560</v>
      </c>
    </row>
    <row r="40" spans="1:4">
      <c s="3" r="A40" t="s">
        <v>488</v>
      </c>
    </row>
    <row r="41" spans="1:4">
      <c s="4" r="A41" t="s">
        <v>545</v>
      </c>
      <c s="6" r="C41" t="n">
        <v>871911</v>
      </c>
    </row>
    <row r="42" spans="1:4">
      <c s="4" r="A42" t="s">
        <v>561</v>
      </c>
    </row>
    <row r="43" spans="1:4">
      <c s="3" r="A43" t="s">
        <v>488</v>
      </c>
    </row>
    <row r="44" spans="1:4">
      <c s="4" r="A44" t="s">
        <v>545</v>
      </c>
      <c s="6" r="C44" t="n">
        <v>283294</v>
      </c>
    </row>
    <row r="45" spans="1:4">
      <c s="4" r="A45" t="s">
        <v>562</v>
      </c>
    </row>
    <row r="46" spans="1:4">
      <c s="3" r="A46" t="s">
        <v>488</v>
      </c>
    </row>
    <row r="47" spans="1:4">
      <c s="4" r="A47" t="s">
        <v>545</v>
      </c>
      <c s="8" r="C47" t="n">
        <v>1904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1"/>
    <col customWidth="1" max="2" min="2" width="30"/>
  </cols>
  <sheetData>
    <row r="1" spans="1:2">
      <c s="1" r="A1" t="s">
        <v>563</v>
      </c>
      <c s="2" r="B1" t="s">
        <v>564</v>
      </c>
    </row>
    <row r="2" spans="1:2">
      <c s="4" r="A2" t="s">
        <v>565</v>
      </c>
    </row>
    <row r="3" spans="1:2">
      <c s="3" r="A3" t="s">
        <v>307</v>
      </c>
    </row>
    <row r="4" spans="1:2">
      <c s="4" r="A4" t="s">
        <v>566</v>
      </c>
      <c s="6" r="B4" t="n">
        <v>1961</v>
      </c>
    </row>
    <row r="5" spans="1:2">
      <c s="4" r="A5" t="s">
        <v>567</v>
      </c>
      <c s="10" r="B5" t="n">
        <v>7.65</v>
      </c>
    </row>
    <row r="6" spans="1:2">
      <c s="4" r="A6" t="s">
        <v>349</v>
      </c>
    </row>
    <row r="7" spans="1:2">
      <c s="3" r="A7" t="s">
        <v>307</v>
      </c>
    </row>
    <row r="8" spans="1:2">
      <c s="4" r="A8" t="s">
        <v>566</v>
      </c>
      <c s="6" r="B8" t="n">
        <v>21786</v>
      </c>
    </row>
    <row r="9" spans="1:2">
      <c s="4" r="A9" t="s">
        <v>567</v>
      </c>
      <c s="10" r="B9" t="n">
        <v>7.65</v>
      </c>
    </row>
    <row r="10" spans="1:2">
      <c s="4" r="A10" t="s">
        <v>355</v>
      </c>
    </row>
    <row r="11" spans="1:2">
      <c s="3" r="A11" t="s">
        <v>307</v>
      </c>
    </row>
    <row r="12" spans="1:2">
      <c s="4" r="A12" t="s">
        <v>566</v>
      </c>
      <c s="6" r="B12" t="n">
        <v>52815</v>
      </c>
    </row>
    <row r="13" spans="1:2">
      <c s="4" r="A13" t="s">
        <v>567</v>
      </c>
      <c s="10" r="B13" t="n">
        <v>0.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5"/>
    <col customWidth="1" max="5" min="5" width="21"/>
    <col customWidth="1" max="6" min="6" width="27"/>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568</v>
      </c>
      <c s="2" r="B1" t="s">
        <v>310</v>
      </c>
      <c s="2" r="H1" t="s">
        <v>1</v>
      </c>
      <c s="2" r="M1" t="s">
        <v>569</v>
      </c>
      <c s="2" r="N1" t="s">
        <v>570</v>
      </c>
    </row>
    <row r="2" spans="1:14">
      <c s="2" r="B2" t="s">
        <v>571</v>
      </c>
      <c s="2" r="C2" t="s">
        <v>572</v>
      </c>
      <c s="2" r="D2" t="s">
        <v>573</v>
      </c>
      <c s="2" r="E2" t="s">
        <v>574</v>
      </c>
      <c s="2" r="F2" t="s">
        <v>575</v>
      </c>
      <c s="2" r="G2" t="s">
        <v>576</v>
      </c>
      <c s="2" r="H2" t="s">
        <v>285</v>
      </c>
      <c s="2" r="I2" t="s">
        <v>262</v>
      </c>
      <c s="2" r="J2" t="s">
        <v>577</v>
      </c>
      <c s="2" r="K2" t="s">
        <v>578</v>
      </c>
      <c s="2" r="L2" t="s">
        <v>579</v>
      </c>
      <c s="2" r="M2" t="s">
        <v>262</v>
      </c>
      <c s="2" r="N2" t="s">
        <v>262</v>
      </c>
    </row>
    <row r="3" spans="1:14">
      <c s="3" r="A3" t="s">
        <v>580</v>
      </c>
    </row>
    <row r="4" spans="1:14">
      <c s="4" r="A4" t="s">
        <v>581</v>
      </c>
      <c s="8" r="H4" t="n">
        <v>461466</v>
      </c>
      <c s="8" r="I4" t="n">
        <v>390126</v>
      </c>
    </row>
    <row r="5" spans="1:14">
      <c s="4" r="A5" t="s">
        <v>582</v>
      </c>
      <c s="8" r="H5" t="n">
        <v>309348</v>
      </c>
    </row>
    <row r="6" spans="1:14">
      <c s="4" r="A6" t="s">
        <v>583</v>
      </c>
    </row>
    <row r="7" spans="1:14">
      <c s="3" r="A7" t="s">
        <v>584</v>
      </c>
    </row>
    <row r="8" spans="1:14">
      <c s="4" r="A8" t="s">
        <v>585</v>
      </c>
      <c s="4" r="H8" t="s">
        <v>586</v>
      </c>
    </row>
    <row r="9" spans="1:14">
      <c s="4" r="A9" t="s">
        <v>587</v>
      </c>
      <c s="4" r="H9" t="s">
        <v>528</v>
      </c>
    </row>
    <row r="10" spans="1:14">
      <c s="4" r="A10" t="s">
        <v>520</v>
      </c>
      <c s="4" r="H10" t="s">
        <v>556</v>
      </c>
    </row>
    <row r="11" spans="1:14">
      <c s="4" r="A11" t="s">
        <v>588</v>
      </c>
    </row>
    <row r="12" spans="1:14">
      <c s="3" r="A12" t="s">
        <v>589</v>
      </c>
    </row>
    <row r="13" spans="1:14">
      <c s="4" r="A13" t="s">
        <v>590</v>
      </c>
      <c s="8" r="N13" t="n">
        <v>100000</v>
      </c>
    </row>
    <row r="14" spans="1:14">
      <c s="4" r="A14" t="s">
        <v>591</v>
      </c>
      <c s="6" r="G14" t="n">
        <v>9734</v>
      </c>
    </row>
    <row r="15" spans="1:14">
      <c s="4" r="A15" t="s">
        <v>592</v>
      </c>
      <c s="4" r="G15" t="s">
        <v>593</v>
      </c>
    </row>
    <row r="16" spans="1:14">
      <c s="4" r="A16" t="s">
        <v>594</v>
      </c>
    </row>
    <row r="17" spans="1:14">
      <c s="3" r="A17" t="s">
        <v>589</v>
      </c>
    </row>
    <row r="18" spans="1:14">
      <c s="4" r="A18" t="s">
        <v>595</v>
      </c>
      <c s="4" r="G18" t="s">
        <v>316</v>
      </c>
    </row>
    <row r="19" spans="1:14">
      <c s="4" r="A19" t="s">
        <v>596</v>
      </c>
    </row>
    <row r="20" spans="1:14">
      <c s="3" r="A20" t="s">
        <v>589</v>
      </c>
    </row>
    <row r="21" spans="1:14">
      <c s="4" r="A21" t="s">
        <v>595</v>
      </c>
      <c s="4" r="G21" t="s">
        <v>597</v>
      </c>
    </row>
    <row r="22" spans="1:14">
      <c s="4" r="A22" t="s">
        <v>598</v>
      </c>
    </row>
    <row r="23" spans="1:14">
      <c s="3" r="A23" t="s">
        <v>589</v>
      </c>
    </row>
    <row r="24" spans="1:14">
      <c s="4" r="A24" t="s">
        <v>595</v>
      </c>
      <c s="4" r="G24" t="s">
        <v>599</v>
      </c>
    </row>
    <row r="25" spans="1:14">
      <c s="4" r="A25" t="s">
        <v>600</v>
      </c>
    </row>
    <row r="26" spans="1:14">
      <c s="3" r="A26" t="s">
        <v>589</v>
      </c>
    </row>
    <row r="27" spans="1:14">
      <c s="4" r="A27" t="s">
        <v>595</v>
      </c>
      <c s="4" r="G27" t="s">
        <v>601</v>
      </c>
    </row>
    <row r="28" spans="1:14">
      <c s="4" r="A28" t="s">
        <v>602</v>
      </c>
    </row>
    <row r="29" spans="1:14">
      <c s="3" r="A29" t="s">
        <v>589</v>
      </c>
    </row>
    <row r="30" spans="1:14">
      <c s="4" r="A30" t="s">
        <v>603</v>
      </c>
      <c s="4" r="G30" t="s">
        <v>604</v>
      </c>
    </row>
    <row r="31" spans="1:14">
      <c s="4" r="A31" t="s">
        <v>605</v>
      </c>
    </row>
    <row r="32" spans="1:14">
      <c s="3" r="A32" t="s">
        <v>589</v>
      </c>
    </row>
    <row r="33" spans="1:14">
      <c s="4" r="A33" t="s">
        <v>590</v>
      </c>
      <c s="8" r="D33" t="n">
        <v>1000000</v>
      </c>
    </row>
    <row r="34" spans="1:14">
      <c s="4" r="A34" t="s">
        <v>595</v>
      </c>
      <c s="4" r="D34" t="s">
        <v>316</v>
      </c>
    </row>
    <row r="35" spans="1:14">
      <c s="4" r="A35" t="s">
        <v>606</v>
      </c>
      <c s="4" r="D35" t="s">
        <v>291</v>
      </c>
    </row>
    <row r="36" spans="1:14">
      <c s="4" r="A36" t="s">
        <v>607</v>
      </c>
      <c s="8" r="D36" t="n">
        <v>1250000</v>
      </c>
    </row>
    <row r="37" spans="1:14">
      <c s="4" r="A37" t="s">
        <v>608</v>
      </c>
      <c s="4" r="D37" t="s">
        <v>609</v>
      </c>
    </row>
    <row r="38" spans="1:14">
      <c s="4" r="A38" t="s">
        <v>610</v>
      </c>
      <c s="8" r="D38" t="n">
        <v>3750000</v>
      </c>
    </row>
    <row r="39" spans="1:14">
      <c s="4" r="A39" t="s">
        <v>611</v>
      </c>
      <c s="8" r="D39" t="n">
        <v>1875000</v>
      </c>
    </row>
    <row r="40" spans="1:14">
      <c s="4" r="A40" t="s">
        <v>612</v>
      </c>
      <c s="6" r="D40" t="n">
        <v>2</v>
      </c>
    </row>
    <row r="41" spans="1:14">
      <c s="4" r="A41" t="s">
        <v>613</v>
      </c>
    </row>
    <row r="42" spans="1:14">
      <c s="3" r="A42" t="s">
        <v>589</v>
      </c>
    </row>
    <row r="43" spans="1:14">
      <c s="4" r="A43" t="s">
        <v>590</v>
      </c>
      <c s="8" r="C43" t="n">
        <v>213317</v>
      </c>
    </row>
    <row r="44" spans="1:14">
      <c s="4" r="A44" t="s">
        <v>591</v>
      </c>
      <c s="6" r="F44" t="n">
        <v>400000</v>
      </c>
    </row>
    <row r="45" spans="1:14">
      <c s="4" r="A45" t="s">
        <v>610</v>
      </c>
      <c s="8" r="F45" t="n">
        <v>4450000</v>
      </c>
    </row>
    <row r="46" spans="1:14">
      <c s="4" r="A46" t="s">
        <v>614</v>
      </c>
      <c s="8" r="H46" t="n">
        <v>50000</v>
      </c>
      <c s="6" r="I46" t="n">
        <v>50000</v>
      </c>
      <c s="8" r="J46" t="n">
        <v>50000</v>
      </c>
      <c s="8" r="K46" t="n">
        <v>100000</v>
      </c>
    </row>
    <row r="47" spans="1:14">
      <c s="4" r="A47" t="s">
        <v>615</v>
      </c>
      <c s="8" r="L47" t="n">
        <v>100000</v>
      </c>
    </row>
    <row r="48" spans="1:14">
      <c s="4" r="A48" t="s">
        <v>616</v>
      </c>
      <c s="4" r="F48" t="s">
        <v>454</v>
      </c>
    </row>
    <row r="49" spans="1:14">
      <c s="4" r="A49" t="s">
        <v>617</v>
      </c>
    </row>
    <row r="50" spans="1:14">
      <c s="3" r="A50" t="s">
        <v>589</v>
      </c>
    </row>
    <row r="51" spans="1:14">
      <c s="4" r="A51" t="s">
        <v>610</v>
      </c>
      <c s="8" r="E51" t="n">
        <v>8085000</v>
      </c>
    </row>
    <row r="52" spans="1:14">
      <c s="4" r="A52" t="s">
        <v>618</v>
      </c>
      <c s="8" r="M52" t="n">
        <v>2695000</v>
      </c>
    </row>
    <row r="53" spans="1:14">
      <c s="4" r="A53" t="s">
        <v>619</v>
      </c>
      <c s="6" r="E53" t="n">
        <v>3</v>
      </c>
    </row>
    <row r="54" spans="1:14">
      <c s="4" r="A54" t="s">
        <v>620</v>
      </c>
      <c s="8" r="H54" t="n">
        <v>200000</v>
      </c>
      <c s="8" r="I54" t="n">
        <v>200000</v>
      </c>
      <c s="8" r="M54" t="n">
        <v>200000</v>
      </c>
      <c s="8" r="N54" t="n">
        <v>200000</v>
      </c>
    </row>
    <row r="55" spans="1:14">
      <c s="4" r="A55" t="s">
        <v>621</v>
      </c>
    </row>
    <row r="56" spans="1:14">
      <c s="3" r="A56" t="s">
        <v>589</v>
      </c>
    </row>
    <row r="57" spans="1:14">
      <c s="4" r="A57" t="s">
        <v>606</v>
      </c>
      <c s="4" r="B57" t="s">
        <v>593</v>
      </c>
    </row>
  </sheetData>
  <mergeCells count="3">
    <mergeCell ref="A1:A2"/>
    <mergeCell ref="B1:G1"/>
    <mergeCell ref="H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622</v>
      </c>
      <c s="2" r="B1" t="s">
        <v>1</v>
      </c>
    </row>
    <row r="2" spans="1:3">
      <c s="2" r="B2" t="s">
        <v>285</v>
      </c>
      <c s="2" r="C2" t="s">
        <v>262</v>
      </c>
    </row>
    <row r="3" spans="1:3">
      <c s="4" r="A3" t="s">
        <v>623</v>
      </c>
      <c s="8" r="B3" t="n">
        <v>14000000</v>
      </c>
      <c s="8" r="C3" t="n">
        <v>4500000</v>
      </c>
    </row>
    <row r="4" spans="1:3">
      <c s="4" r="A4" t="s">
        <v>624</v>
      </c>
      <c s="6" r="C4" t="n">
        <v>9200000</v>
      </c>
    </row>
    <row r="5" spans="1:3">
      <c s="4" r="A5" t="s">
        <v>625</v>
      </c>
      <c s="6" r="B5" t="n">
        <v>0</v>
      </c>
    </row>
    <row r="6" spans="1:3">
      <c s="3" r="A6" t="s">
        <v>626</v>
      </c>
    </row>
    <row r="7" spans="1:3">
      <c s="4" r="A7" t="s">
        <v>627</v>
      </c>
      <c s="6" r="B7" t="n">
        <v>47179913</v>
      </c>
      <c s="6" r="C7" t="n">
        <v>43399282</v>
      </c>
    </row>
    <row r="8" spans="1:3">
      <c s="4" r="A8" t="s">
        <v>628</v>
      </c>
      <c s="6" r="B8" t="n">
        <v>4455016</v>
      </c>
      <c s="6" r="C8" t="n">
        <v>2222537</v>
      </c>
    </row>
    <row r="9" spans="1:3">
      <c s="4" r="A9" t="s">
        <v>629</v>
      </c>
      <c s="6" r="B9" t="n">
        <v>5004252</v>
      </c>
      <c s="6" r="C9" t="n">
        <v>3598910</v>
      </c>
    </row>
    <row r="10" spans="1:3">
      <c s="4" r="A10" t="s">
        <v>630</v>
      </c>
      <c s="6" r="B10" t="n">
        <v>5155127</v>
      </c>
    </row>
    <row r="11" spans="1:3">
      <c s="4" r="A11" t="s">
        <v>412</v>
      </c>
      <c s="6" r="B11" t="n">
        <v>201865</v>
      </c>
      <c s="6" r="C11" t="n">
        <v>640548</v>
      </c>
    </row>
    <row r="12" spans="1:3">
      <c s="4" r="A12" t="s">
        <v>631</v>
      </c>
      <c s="6" r="B12" t="n">
        <v>61996173</v>
      </c>
      <c s="6" r="C12" t="n">
        <v>49861277</v>
      </c>
    </row>
    <row r="13" spans="1:3">
      <c s="3" r="A13" t="s">
        <v>632</v>
      </c>
    </row>
    <row r="14" spans="1:3">
      <c s="4" r="A14" t="s">
        <v>633</v>
      </c>
      <c s="6" r="C14" t="n">
        <v>-28069</v>
      </c>
    </row>
    <row r="15" spans="1:3">
      <c s="4" r="A15" t="s">
        <v>634</v>
      </c>
      <c s="6" r="B15" t="n">
        <v>-4217175</v>
      </c>
      <c s="6" r="C15" t="n">
        <v>-6079535</v>
      </c>
    </row>
    <row r="16" spans="1:3">
      <c s="4" r="A16" t="s">
        <v>635</v>
      </c>
      <c s="6" r="B16" t="n">
        <v>-16879659</v>
      </c>
      <c s="6" r="C16" t="n">
        <v>-16879659</v>
      </c>
    </row>
    <row r="17" spans="1:3">
      <c s="4" r="A17" t="s">
        <v>636</v>
      </c>
      <c s="6" r="B17" t="n">
        <v>-21096834</v>
      </c>
      <c s="6" r="C17" t="n">
        <v>-22987263</v>
      </c>
    </row>
    <row r="18" spans="1:3">
      <c s="4" r="A18" t="s">
        <v>637</v>
      </c>
      <c s="6" r="B18" t="n">
        <v>40899339</v>
      </c>
      <c s="6" r="C18" t="n">
        <v>26874014</v>
      </c>
    </row>
    <row r="19" spans="1:3">
      <c s="4" r="A19" t="s">
        <v>638</v>
      </c>
      <c s="6" r="B19" t="n">
        <v>-57778998</v>
      </c>
      <c s="6" r="C19" t="n">
        <v>-43753673</v>
      </c>
    </row>
    <row r="20" spans="1:3">
      <c s="4" r="A20" t="s">
        <v>639</v>
      </c>
      <c s="6" r="B20" t="n">
        <v>-16879659</v>
      </c>
      <c s="6" r="C20" t="n">
        <v>-16879659</v>
      </c>
    </row>
    <row r="21" spans="1:3">
      <c s="4" r="A21" t="s">
        <v>640</v>
      </c>
      <c s="6" r="B21" t="n">
        <v>49700000</v>
      </c>
    </row>
    <row r="22" spans="1:3">
      <c s="4" r="A22" t="s">
        <v>641</v>
      </c>
      <c s="6" r="B22" t="n">
        <v>23700000</v>
      </c>
      <c s="8" r="C22" t="n">
        <v>36000000</v>
      </c>
    </row>
    <row r="23" spans="1:3">
      <c s="4" r="A23" t="s">
        <v>642</v>
      </c>
      <c s="8" r="B23" t="n">
        <v>26000000</v>
      </c>
    </row>
    <row r="24" spans="1:3">
      <c s="3" r="A24" t="s">
        <v>643</v>
      </c>
    </row>
    <row r="25" spans="1:3">
      <c s="4" r="A25" t="s">
        <v>644</v>
      </c>
      <c s="4" r="B25" t="s">
        <v>645</v>
      </c>
      <c s="4" r="C25" t="s">
        <v>645</v>
      </c>
    </row>
    <row r="26" spans="1:3">
      <c s="4" r="A26" t="s">
        <v>646</v>
      </c>
      <c s="4" r="B26" t="s">
        <v>647</v>
      </c>
      <c s="4" r="C26" t="s">
        <v>648</v>
      </c>
    </row>
    <row r="27" spans="1:3">
      <c s="4" r="A27" t="s">
        <v>649</v>
      </c>
      <c s="4" r="B27" t="s">
        <v>650</v>
      </c>
      <c s="4" r="C27" t="s">
        <v>651</v>
      </c>
    </row>
    <row r="28" spans="1:3">
      <c s="4" r="A28" t="s">
        <v>652</v>
      </c>
      <c s="4" r="B28" t="s">
        <v>653</v>
      </c>
    </row>
    <row r="29" spans="1:3">
      <c s="4" r="A29" t="s">
        <v>654</v>
      </c>
      <c s="13" r="C29" t="n">
        <v>-16.3</v>
      </c>
    </row>
    <row r="30" spans="1:3">
      <c s="4" r="A30" t="s">
        <v>655</v>
      </c>
      <c s="4" r="B30" t="s">
        <v>656</v>
      </c>
      <c s="4" r="C30" t="s">
        <v>316</v>
      </c>
    </row>
    <row r="31" spans="1:3">
      <c s="4" r="A31" t="s">
        <v>657</v>
      </c>
      <c s="4" r="B31" t="s">
        <v>658</v>
      </c>
      <c s="4" r="C31" t="s">
        <v>659</v>
      </c>
    </row>
    <row r="32" spans="1:3">
      <c s="4" r="A32" t="s">
        <v>660</v>
      </c>
    </row>
    <row r="33" spans="1:3">
      <c s="4" r="A33" t="s">
        <v>661</v>
      </c>
      <c s="8" r="B33" t="n">
        <v>116800000</v>
      </c>
      <c s="8" r="C33" t="n">
        <v>106700000</v>
      </c>
    </row>
    <row r="34" spans="1:3">
      <c s="4" r="A34" t="s">
        <v>662</v>
      </c>
    </row>
    <row r="35" spans="1:3">
      <c s="4" r="A35" t="s">
        <v>663</v>
      </c>
      <c s="6" r="B35" t="n">
        <v>5000000</v>
      </c>
      <c s="6" r="C35" t="n">
        <v>3600000</v>
      </c>
    </row>
    <row r="36" spans="1:3">
      <c s="4" r="A36" t="s">
        <v>624</v>
      </c>
      <c s="6" r="C36" t="n">
        <v>2100000</v>
      </c>
    </row>
    <row r="37" spans="1:3">
      <c s="4" r="A37" t="s">
        <v>664</v>
      </c>
    </row>
    <row r="38" spans="1:3">
      <c s="4" r="A38" t="s">
        <v>661</v>
      </c>
      <c s="6" r="B38" t="n">
        <v>111500000</v>
      </c>
      <c s="6" r="C38" t="n">
        <v>101500000</v>
      </c>
    </row>
    <row r="39" spans="1:3">
      <c s="4" r="A39" t="s">
        <v>324</v>
      </c>
    </row>
    <row r="40" spans="1:3">
      <c s="4" r="A40" t="s">
        <v>623</v>
      </c>
      <c s="6" r="C40" t="n">
        <v>2000000</v>
      </c>
    </row>
    <row r="41" spans="1:3">
      <c s="4" r="A41" t="s">
        <v>282</v>
      </c>
    </row>
    <row r="42" spans="1:3">
      <c s="4" r="A42" t="s">
        <v>623</v>
      </c>
      <c s="8" r="C42" t="n">
        <v>6600000</v>
      </c>
    </row>
    <row r="43" spans="1:3">
      <c s="4" r="A43" t="s">
        <v>665</v>
      </c>
    </row>
    <row r="44" spans="1:3">
      <c s="4" r="A44" t="s">
        <v>623</v>
      </c>
      <c s="8" r="B44" t="n">
        <v>5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2"/>
    <col customWidth="1" max="5" min="5" width="34"/>
    <col customWidth="1" max="6" min="6" width="20"/>
    <col customWidth="1" max="7" min="7" width="13"/>
  </cols>
  <sheetData>
    <row r="1" spans="1:7">
      <c s="1" r="A1" t="s">
        <v>94</v>
      </c>
      <c s="2" r="B1" t="s">
        <v>95</v>
      </c>
      <c s="2" r="C1" t="s">
        <v>96</v>
      </c>
      <c s="2" r="D1" t="s">
        <v>97</v>
      </c>
      <c s="2" r="E1" t="s">
        <v>98</v>
      </c>
      <c s="2" r="F1" t="s">
        <v>99</v>
      </c>
      <c s="2" r="G1" t="s">
        <v>100</v>
      </c>
    </row>
    <row r="2" spans="1:7">
      <c s="4" r="A2" t="s">
        <v>101</v>
      </c>
      <c s="8" r="B2" t="n">
        <v>2220</v>
      </c>
      <c s="8" r="C2" t="n">
        <v>140419071</v>
      </c>
      <c s="8" r="F2" t="n">
        <v>-89872238</v>
      </c>
      <c s="8" r="G2" t="n">
        <v>50549053</v>
      </c>
    </row>
    <row r="3" spans="1:7">
      <c s="4" r="A3" t="s">
        <v>102</v>
      </c>
      <c s="6" r="B3" t="n">
        <v>22199256</v>
      </c>
    </row>
    <row r="4" spans="1:7">
      <c s="3" r="A4" t="s">
        <v>103</v>
      </c>
    </row>
    <row r="5" spans="1:7">
      <c s="4" r="A5" t="s">
        <v>104</v>
      </c>
      <c s="6" r="C5" t="n">
        <v>3384800</v>
      </c>
      <c s="6" r="G5" t="n">
        <v>3384800</v>
      </c>
    </row>
    <row r="6" spans="1:7">
      <c s="4" r="A6" t="s">
        <v>105</v>
      </c>
      <c s="6" r="B6" t="n">
        <v>-9193</v>
      </c>
    </row>
    <row r="7" spans="1:7">
      <c s="4" r="A7" t="s">
        <v>106</v>
      </c>
      <c s="8" r="B7" t="n">
        <v>12</v>
      </c>
      <c s="6" r="C7" t="n">
        <v>181547</v>
      </c>
      <c s="6" r="G7" t="n">
        <v>181559</v>
      </c>
    </row>
    <row r="8" spans="1:7">
      <c s="4" r="A8" t="s">
        <v>107</v>
      </c>
      <c s="6" r="B8" t="n">
        <v>121816</v>
      </c>
    </row>
    <row r="9" spans="1:7">
      <c s="4" r="A9" t="s">
        <v>108</v>
      </c>
      <c s="8" r="B9" t="n">
        <v>2</v>
      </c>
      <c s="6" r="C9" t="n">
        <v>139086</v>
      </c>
      <c s="6" r="G9" t="n">
        <v>139088</v>
      </c>
    </row>
    <row r="10" spans="1:7">
      <c s="4" r="A10" t="s">
        <v>109</v>
      </c>
      <c s="6" r="B10" t="n">
        <v>23022</v>
      </c>
    </row>
    <row r="11" spans="1:7">
      <c s="4" r="A11" t="s">
        <v>110</v>
      </c>
      <c s="6" r="C11" t="n">
        <v>15183803</v>
      </c>
      <c s="6" r="G11" t="n">
        <v>15183803</v>
      </c>
    </row>
    <row r="12" spans="1:7">
      <c s="4" r="A12" t="s">
        <v>111</v>
      </c>
      <c s="8" r="D12" t="n">
        <v>-8117</v>
      </c>
      <c s="6" r="G12" t="n">
        <v>-8117</v>
      </c>
    </row>
    <row r="13" spans="1:7">
      <c s="4" r="A13" t="s">
        <v>56</v>
      </c>
      <c s="8" r="E13" t="n">
        <v>-69031</v>
      </c>
      <c s="6" r="G13" t="n">
        <v>-69031</v>
      </c>
    </row>
    <row r="14" spans="1:7">
      <c s="4" r="A14" t="s">
        <v>85</v>
      </c>
      <c s="6" r="F14" t="n">
        <v>-35958979</v>
      </c>
      <c s="6" r="G14" t="n">
        <v>-35958979</v>
      </c>
    </row>
    <row r="15" spans="1:7">
      <c s="4" r="A15" t="s">
        <v>112</v>
      </c>
      <c s="8" r="B15" t="n">
        <v>2234</v>
      </c>
      <c s="6" r="C15" t="n">
        <v>159308307</v>
      </c>
      <c s="6" r="D15" t="n">
        <v>-8117</v>
      </c>
      <c s="6" r="E15" t="n">
        <v>-69031</v>
      </c>
      <c s="6" r="F15" t="n">
        <v>-125831217</v>
      </c>
      <c s="6" r="G15" t="n">
        <v>33402176</v>
      </c>
    </row>
    <row r="16" spans="1:7">
      <c s="4" r="A16" t="s">
        <v>113</v>
      </c>
      <c s="6" r="B16" t="n">
        <v>22334901</v>
      </c>
    </row>
    <row r="17" spans="1:7">
      <c s="3" r="A17" t="s">
        <v>103</v>
      </c>
    </row>
    <row r="18" spans="1:7">
      <c s="4" r="A18" t="s">
        <v>104</v>
      </c>
      <c s="6" r="C18" t="n">
        <v>5680353</v>
      </c>
      <c s="6" r="G18" t="n">
        <v>5680353</v>
      </c>
    </row>
    <row r="19" spans="1:7">
      <c s="4" r="A19" t="s">
        <v>114</v>
      </c>
      <c s="8" r="B19" t="n">
        <v>45</v>
      </c>
      <c s="6" r="C19" t="n">
        <v>-45</v>
      </c>
    </row>
    <row r="20" spans="1:7">
      <c s="4" r="A20" t="s">
        <v>115</v>
      </c>
      <c s="6" r="B20" t="n">
        <v>450000</v>
      </c>
    </row>
    <row r="21" spans="1:7">
      <c s="4" r="A21" t="s">
        <v>116</v>
      </c>
      <c s="8" r="B21" t="n">
        <v>144</v>
      </c>
      <c s="6" r="C21" t="n">
        <v>2583745</v>
      </c>
      <c s="6" r="G21" t="n">
        <v>2583889</v>
      </c>
    </row>
    <row r="22" spans="1:7">
      <c s="4" r="A22" t="s">
        <v>117</v>
      </c>
      <c s="6" r="B22" t="n">
        <v>1435612</v>
      </c>
    </row>
    <row r="23" spans="1:7">
      <c s="4" r="A23" t="s">
        <v>106</v>
      </c>
      <c s="8" r="B23" t="n">
        <v>2</v>
      </c>
      <c s="6" r="C23" t="n">
        <v>31199</v>
      </c>
      <c s="6" r="G23" t="n">
        <v>31201</v>
      </c>
    </row>
    <row r="24" spans="1:7">
      <c s="4" r="A24" t="s">
        <v>107</v>
      </c>
      <c s="6" r="B24" t="n">
        <v>24266</v>
      </c>
    </row>
    <row r="25" spans="1:7">
      <c s="4" r="A25" t="s">
        <v>118</v>
      </c>
      <c s="8" r="B25" t="n">
        <v>52</v>
      </c>
      <c s="6" r="C25" t="n">
        <v>2080270</v>
      </c>
      <c s="6" r="G25" t="n">
        <v>2080322</v>
      </c>
    </row>
    <row r="26" spans="1:7">
      <c s="4" r="A26" t="s">
        <v>119</v>
      </c>
      <c s="6" r="B26" t="n">
        <v>524304</v>
      </c>
    </row>
    <row r="27" spans="1:7">
      <c s="4" r="A27" t="s">
        <v>111</v>
      </c>
      <c s="6" r="D27" t="n">
        <v>7146</v>
      </c>
      <c s="6" r="G27" t="n">
        <v>7146</v>
      </c>
    </row>
    <row r="28" spans="1:7">
      <c s="4" r="A28" t="s">
        <v>56</v>
      </c>
      <c s="6" r="E28" t="n">
        <v>-1759</v>
      </c>
      <c s="6" r="G28" t="n">
        <v>-1759</v>
      </c>
    </row>
    <row r="29" spans="1:7">
      <c s="4" r="A29" t="s">
        <v>85</v>
      </c>
      <c s="6" r="F29" t="n">
        <v>-49724054</v>
      </c>
      <c s="6" r="G29" t="n">
        <v>-49724054</v>
      </c>
    </row>
    <row r="30" spans="1:7">
      <c s="4" r="A30" t="s">
        <v>120</v>
      </c>
      <c s="8" r="B30" t="n">
        <v>2477</v>
      </c>
      <c s="8" r="C30" t="n">
        <v>169683829</v>
      </c>
      <c s="8" r="D30" t="n">
        <v>-971</v>
      </c>
      <c s="8" r="E30" t="n">
        <v>-70790</v>
      </c>
      <c s="8" r="F30" t="n">
        <v>-175555271</v>
      </c>
      <c s="8" r="G30" t="n">
        <v>-5940726</v>
      </c>
    </row>
    <row r="31" spans="1:7">
      <c s="4" r="A31" t="s">
        <v>121</v>
      </c>
      <c s="6" r="B31" t="n">
        <v>2476908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21"/>
  </cols>
  <sheetData>
    <row r="1" spans="1:4">
      <c s="1" r="A1" t="s">
        <v>666</v>
      </c>
      <c s="2" r="B1" t="s">
        <v>667</v>
      </c>
      <c s="2" r="C1" t="s">
        <v>668</v>
      </c>
      <c s="2" r="D1" t="s">
        <v>669</v>
      </c>
    </row>
    <row r="2" spans="1:4">
      <c s="3" r="A2" t="s">
        <v>670</v>
      </c>
    </row>
    <row r="3" spans="1:4">
      <c s="4" r="A3" t="s">
        <v>671</v>
      </c>
      <c s="6" r="B3" t="n">
        <v>19</v>
      </c>
    </row>
    <row r="4" spans="1:4">
      <c s="4" r="A4" t="s">
        <v>672</v>
      </c>
      <c s="6" r="B4" t="n">
        <v>9</v>
      </c>
    </row>
    <row r="5" spans="1:4">
      <c s="4" r="A5" t="s">
        <v>673</v>
      </c>
      <c s="8" r="B5" t="n">
        <v>2200000</v>
      </c>
    </row>
    <row r="6" spans="1:4">
      <c s="4" r="A6" t="s">
        <v>674</v>
      </c>
      <c s="4" r="B6" t="s">
        <v>675</v>
      </c>
    </row>
    <row r="7" spans="1:4">
      <c s="4" r="A7" t="s">
        <v>676</v>
      </c>
    </row>
    <row r="8" spans="1:4">
      <c s="3" r="A8" t="s">
        <v>670</v>
      </c>
    </row>
    <row r="9" spans="1:4">
      <c s="4" r="A9" t="s">
        <v>677</v>
      </c>
      <c s="8" r="D9" t="n">
        <v>600000</v>
      </c>
    </row>
    <row r="10" spans="1:4">
      <c s="4" r="A10" t="s">
        <v>678</v>
      </c>
      <c s="4" r="C10" t="s">
        <v>6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122</v>
      </c>
      <c s="2" r="B1" t="s">
        <v>1</v>
      </c>
    </row>
    <row r="2" spans="1:3">
      <c s="2" r="B2" t="s">
        <v>2</v>
      </c>
      <c s="2" r="C2" t="s">
        <v>30</v>
      </c>
    </row>
    <row r="3" spans="1:3">
      <c s="3" r="A3" t="s">
        <v>123</v>
      </c>
    </row>
    <row r="4" spans="1:3">
      <c s="4" r="A4" t="s">
        <v>85</v>
      </c>
      <c s="8" r="B4" t="n">
        <v>-49724054</v>
      </c>
      <c s="8" r="C4" t="n">
        <v>-35958979</v>
      </c>
    </row>
    <row r="5" spans="1:3">
      <c s="3" r="A5" t="s">
        <v>124</v>
      </c>
    </row>
    <row r="6" spans="1:3">
      <c s="4" r="A6" t="s">
        <v>125</v>
      </c>
      <c s="6" r="B6" t="n">
        <v>187993</v>
      </c>
      <c s="6" r="C6" t="n">
        <v>125956</v>
      </c>
    </row>
    <row r="7" spans="1:3">
      <c s="4" r="A7" t="s">
        <v>104</v>
      </c>
      <c s="6" r="B7" t="n">
        <v>5680353</v>
      </c>
      <c s="6" r="C7" t="n">
        <v>3384800</v>
      </c>
    </row>
    <row r="8" spans="1:3">
      <c s="4" r="A8" t="s">
        <v>81</v>
      </c>
      <c s="6" r="B8" t="n">
        <v>-2370193</v>
      </c>
      <c s="6" r="C8" t="n">
        <v>-1073198</v>
      </c>
    </row>
    <row r="9" spans="1:3">
      <c s="4" r="A9" t="s">
        <v>78</v>
      </c>
      <c s="6" r="B9" t="n">
        <v>-10411686</v>
      </c>
      <c s="6" r="C9" t="n">
        <v>2572000</v>
      </c>
    </row>
    <row r="10" spans="1:3">
      <c s="4" r="A10" t="s">
        <v>126</v>
      </c>
      <c s="6" r="B10" t="n">
        <v>2895840</v>
      </c>
      <c s="6" r="C10" t="n">
        <v>1395833</v>
      </c>
    </row>
    <row r="11" spans="1:3">
      <c s="4" r="A11" t="s">
        <v>82</v>
      </c>
      <c s="6" r="B11" t="n">
        <v>818541</v>
      </c>
    </row>
    <row r="12" spans="1:3">
      <c s="4" r="A12" t="s">
        <v>77</v>
      </c>
      <c s="6" r="B12" t="n">
        <v>16902466</v>
      </c>
    </row>
    <row r="13" spans="1:3">
      <c s="4" r="A13" t="s">
        <v>127</v>
      </c>
      <c s="6" r="B13" t="n">
        <v>49691</v>
      </c>
    </row>
    <row r="14" spans="1:3">
      <c s="3" r="A14" t="s">
        <v>128</v>
      </c>
    </row>
    <row r="15" spans="1:3">
      <c s="4" r="A15" t="s">
        <v>129</v>
      </c>
      <c s="6" r="B15" t="n">
        <v>2292570</v>
      </c>
      <c s="6" r="C15" t="n">
        <v>-3383820</v>
      </c>
    </row>
    <row r="16" spans="1:3">
      <c s="4" r="A16" t="s">
        <v>130</v>
      </c>
      <c s="6" r="B16" t="n">
        <v>-1210916</v>
      </c>
      <c s="6" r="C16" t="n">
        <v>571234</v>
      </c>
    </row>
    <row r="17" spans="1:3">
      <c s="4" r="A17" t="s">
        <v>131</v>
      </c>
      <c s="6" r="B17" t="n">
        <v>-34889395</v>
      </c>
      <c s="6" r="C17" t="n">
        <v>-32366174</v>
      </c>
    </row>
    <row r="18" spans="1:3">
      <c s="3" r="A18" t="s">
        <v>132</v>
      </c>
    </row>
    <row r="19" spans="1:3">
      <c s="4" r="A19" t="s">
        <v>133</v>
      </c>
      <c s="6" r="B19" t="n">
        <v>-77332</v>
      </c>
      <c s="6" r="C19" t="n">
        <v>-514855</v>
      </c>
    </row>
    <row r="20" spans="1:3">
      <c s="4" r="A20" t="s">
        <v>134</v>
      </c>
      <c s="6" r="C20" t="n">
        <v>20000</v>
      </c>
    </row>
    <row r="21" spans="1:3">
      <c s="4" r="A21" t="s">
        <v>135</v>
      </c>
      <c s="6" r="C21" t="n">
        <v>-12847803</v>
      </c>
    </row>
    <row r="22" spans="1:3">
      <c s="4" r="A22" t="s">
        <v>136</v>
      </c>
      <c s="6" r="B22" t="n">
        <v>-24410694</v>
      </c>
      <c s="6" r="C22" t="n">
        <v>-66295197</v>
      </c>
    </row>
    <row r="23" spans="1:3">
      <c s="4" r="A23" t="s">
        <v>137</v>
      </c>
      <c s="6" r="B23" t="n">
        <v>59935562</v>
      </c>
      <c s="6" r="C23" t="n">
        <v>25662731</v>
      </c>
    </row>
    <row r="24" spans="1:3">
      <c s="4" r="A24" t="s">
        <v>138</v>
      </c>
      <c s="6" r="B24" t="n">
        <v>35447536</v>
      </c>
      <c s="6" r="C24" t="n">
        <v>-53975124</v>
      </c>
    </row>
    <row r="25" spans="1:3">
      <c s="3" r="A25" t="s">
        <v>139</v>
      </c>
    </row>
    <row r="26" spans="1:3">
      <c s="4" r="A26" t="s">
        <v>140</v>
      </c>
      <c s="6" r="B26" t="n">
        <v>31201</v>
      </c>
      <c s="6" r="C26" t="n">
        <v>201128</v>
      </c>
    </row>
    <row r="27" spans="1:3">
      <c s="4" r="A27" t="s">
        <v>141</v>
      </c>
      <c s="6" r="C27" t="n">
        <v>44146830</v>
      </c>
    </row>
    <row r="28" spans="1:3">
      <c s="4" r="A28" t="s">
        <v>142</v>
      </c>
      <c s="6" r="B28" t="n">
        <v>-825001</v>
      </c>
    </row>
    <row r="29" spans="1:3">
      <c s="4" r="A29" t="s">
        <v>143</v>
      </c>
      <c s="6" r="B29" t="n">
        <v>2583889</v>
      </c>
    </row>
    <row r="30" spans="1:3">
      <c s="4" r="A30" t="s">
        <v>144</v>
      </c>
      <c s="6" r="B30" t="n">
        <v>1790089</v>
      </c>
      <c s="6" r="C30" t="n">
        <v>44347958</v>
      </c>
    </row>
    <row r="31" spans="1:3">
      <c s="4" r="A31" t="s">
        <v>145</v>
      </c>
      <c s="6" r="B31" t="n">
        <v>-118985</v>
      </c>
      <c s="6" r="C31" t="n">
        <v>-69031</v>
      </c>
    </row>
    <row r="32" spans="1:3">
      <c s="4" r="A32" t="s">
        <v>146</v>
      </c>
      <c s="6" r="B32" t="n">
        <v>2229245</v>
      </c>
      <c s="6" r="C32" t="n">
        <v>-42062371</v>
      </c>
    </row>
    <row r="33" spans="1:3">
      <c s="4" r="A33" t="s">
        <v>147</v>
      </c>
      <c s="6" r="B33" t="n">
        <v>13073137</v>
      </c>
      <c s="6" r="C33" t="n">
        <v>55135508</v>
      </c>
    </row>
    <row r="34" spans="1:3">
      <c s="4" r="A34" t="s">
        <v>148</v>
      </c>
      <c s="6" r="B34" t="n">
        <v>15302382</v>
      </c>
      <c s="6" r="C34" t="n">
        <v>13073137</v>
      </c>
    </row>
    <row r="35" spans="1:3">
      <c s="3" r="A35" t="s">
        <v>149</v>
      </c>
    </row>
    <row r="36" spans="1:3">
      <c s="4" r="A36" t="s">
        <v>150</v>
      </c>
      <c s="6" r="B36" t="n">
        <v>2080292</v>
      </c>
    </row>
    <row r="37" spans="1:3">
      <c s="4" r="A37" t="s">
        <v>151</v>
      </c>
      <c s="8" r="B37" t="n">
        <v>3500000</v>
      </c>
      <c s="8" r="C37" t="n">
        <v>1796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2</v>
      </c>
      <c s="2" r="B1" t="s">
        <v>1</v>
      </c>
    </row>
    <row r="2" spans="1:2">
      <c s="2" r="B2" t="s">
        <v>2</v>
      </c>
    </row>
    <row r="3" spans="1:2">
      <c s="3" r="A3" t="s">
        <v>152</v>
      </c>
    </row>
    <row r="4" spans="1:2">
      <c s="4" r="A4" t="s">
        <v>152</v>
      </c>
      <c s="4" r="B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4</v>
      </c>
      <c s="2" r="B1" t="s">
        <v>1</v>
      </c>
    </row>
    <row r="2" spans="1:2">
      <c s="2" r="B2" t="s">
        <v>2</v>
      </c>
    </row>
    <row r="3" spans="1:2">
      <c s="3" r="A3" t="s">
        <v>154</v>
      </c>
    </row>
    <row r="4" spans="1:2">
      <c s="4" r="A4" t="s">
        <v>154</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56</v>
      </c>
      <c s="2" r="B1" t="s">
        <v>1</v>
      </c>
    </row>
    <row r="2" spans="1:2">
      <c s="2" r="B2" t="s">
        <v>2</v>
      </c>
    </row>
    <row r="3" spans="1:2">
      <c s="3" r="A3" t="s">
        <v>156</v>
      </c>
    </row>
    <row r="4" spans="1:2">
      <c s="4" r="A4" t="s">
        <v>156</v>
      </c>
      <c s="4"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STATEMENTS OF CONVERTIBLE PREFE</vt:lpstr>
      <vt:lpstr>CONSOLIDATED STATEMENTS OF CASH</vt:lpstr>
      <vt:lpstr>Organization and Description of</vt:lpstr>
      <vt:lpstr>Summary of Significant Accounti</vt:lpstr>
      <vt:lpstr>Acquisitions</vt:lpstr>
      <vt:lpstr>Fair Value Measurements</vt:lpstr>
      <vt:lpstr>Investments</vt:lpstr>
      <vt:lpstr>Property and Equipment</vt:lpstr>
      <vt:lpstr>Accrued Expenses</vt:lpstr>
      <vt:lpstr>Notes Payable</vt:lpstr>
      <vt:lpstr>Stockholders_ Equity</vt:lpstr>
      <vt:lpstr>Commitments and Contingencies</vt:lpstr>
      <vt:lpstr>Income Taxes</vt:lpstr>
      <vt:lpstr>Subsequent Events</vt:lpstr>
      <vt:lpstr>Summary of Significant Accoun19</vt:lpstr>
      <vt:lpstr>Summary of Significant Accoun20</vt:lpstr>
      <vt:lpstr>Acquisitions (Tables)</vt:lpstr>
      <vt:lpstr>Fair Value Measurements (Tables</vt:lpstr>
      <vt:lpstr>Investments (Tables)</vt:lpstr>
      <vt:lpstr>Property and Equipment (Tables)</vt:lpstr>
      <vt:lpstr>Accrued Expenses (Tables)</vt:lpstr>
      <vt:lpstr>Notes Payable (Tables)</vt:lpstr>
      <vt:lpstr>Stockholders_ Equity (Tables)</vt:lpstr>
      <vt:lpstr>Income Taxes (Tables)</vt:lpstr>
      <vt:lpstr>Organization and Description 29</vt:lpstr>
      <vt:lpstr>Summary of Significant Accoun30</vt:lpstr>
      <vt:lpstr>Summary of Significant Accoun31</vt:lpstr>
      <vt:lpstr>Summary of Significant Accoun32</vt:lpstr>
      <vt:lpstr>Acquisitions (Details)</vt:lpstr>
      <vt:lpstr>Fair Value Measurements (Detail</vt:lpstr>
      <vt:lpstr>Fair Value Measurements (Warran</vt:lpstr>
      <vt:lpstr>Fair Value Measurements (Cont L</vt:lpstr>
      <vt:lpstr>Fair Value Measurements (Level </vt:lpstr>
      <vt:lpstr>Fair Value Measurements (Debt) </vt:lpstr>
      <vt:lpstr>Investments (Details)</vt:lpstr>
      <vt:lpstr>Property and Equipment (Details</vt:lpstr>
      <vt:lpstr>Accrued Expenses (Details)</vt:lpstr>
      <vt:lpstr>Notes Payable (Details)</vt:lpstr>
      <vt:lpstr>Stockholders_ Equity (Details)</vt:lpstr>
      <vt:lpstr>Stockholders_ Equity (SBC) (Det</vt:lpstr>
      <vt:lpstr>Stockholders_ Equity (Assumptio</vt:lpstr>
      <vt:lpstr>Stockholders_ Equity (RSU) (Det</vt:lpstr>
      <vt:lpstr>Stockholders_ Equity (Warrants)</vt:lpstr>
      <vt:lpstr>Commitments and Contingencies (</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5:29:23Z</dcterms:created>
  <dcterms:modified xmlns:dcterms="http://purl.org/dc/terms/" xmlns:xsi="http://www.w3.org/2001/XMLSchema-instance" xsi:type="dcterms:W3CDTF">2016-03-16T15:29:23Z</dcterms:modified>
  <dc:title xmlns:dc="http://purl.org/dc/elements/1.1/">Untitled</dc:title>
  <dc:description xmlns:dc="http://purl.org/dc/elements/1.1/"/>
  <dc:subject xmlns:dc="http://purl.org/dc/elements/1.1/"/>
  <cp:keywords/>
  <cp:category/>
</cp:coreProperties>
</file>